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stricted Deposi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Other Current Liabilities" sheetId="13" state="visible" r:id="rId13"/>
    <sheet xmlns:r="http://schemas.openxmlformats.org/officeDocument/2006/relationships" name="Short-term liability due to a s" sheetId="14" state="visible" r:id="rId14"/>
    <sheet xmlns:r="http://schemas.openxmlformats.org/officeDocument/2006/relationships" name="Bank Loans" sheetId="15" state="visible" r:id="rId15"/>
    <sheet xmlns:r="http://schemas.openxmlformats.org/officeDocument/2006/relationships" name="Commitments and Contingencies" sheetId="16" state="visible" r:id="rId16"/>
    <sheet xmlns:r="http://schemas.openxmlformats.org/officeDocument/2006/relationships" name="Revenues" sheetId="17" state="visible" r:id="rId17"/>
    <sheet xmlns:r="http://schemas.openxmlformats.org/officeDocument/2006/relationships" name="Net loss per Share"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Share based compensatio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Other Current Liabilities (Tabl" sheetId="30" state="visible" r:id="rId30"/>
    <sheet xmlns:r="http://schemas.openxmlformats.org/officeDocument/2006/relationships" name="Bank Loans (Tables)" sheetId="31" state="visible" r:id="rId31"/>
    <sheet xmlns:r="http://schemas.openxmlformats.org/officeDocument/2006/relationships" name="Revenues (Tables)" sheetId="32" state="visible" r:id="rId32"/>
    <sheet xmlns:r="http://schemas.openxmlformats.org/officeDocument/2006/relationships" name="Net loss per Share (Tables)" sheetId="33" state="visible" r:id="rId33"/>
    <sheet xmlns:r="http://schemas.openxmlformats.org/officeDocument/2006/relationships" name="Warrants (Tables)" sheetId="34" state="visible" r:id="rId34"/>
    <sheet xmlns:r="http://schemas.openxmlformats.org/officeDocument/2006/relationships" name="Share based compensations (Tabl"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Related party transactions (Tab" sheetId="38" state="visible" r:id="rId38"/>
    <sheet xmlns:r="http://schemas.openxmlformats.org/officeDocument/2006/relationships" name="General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Restricted Deposits (Details)" sheetId="44" state="visible" r:id="rId44"/>
    <sheet xmlns:r="http://schemas.openxmlformats.org/officeDocument/2006/relationships" name="Inventories (Details)" sheetId="45" state="visible" r:id="rId45"/>
    <sheet xmlns:r="http://schemas.openxmlformats.org/officeDocument/2006/relationships" name="Inventories (Details) - Schedul"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Other Current Liabilities (Deta" sheetId="49" state="visible" r:id="rId49"/>
    <sheet xmlns:r="http://schemas.openxmlformats.org/officeDocument/2006/relationships" name="Short-term liability due to a_2" sheetId="50" state="visible" r:id="rId50"/>
    <sheet xmlns:r="http://schemas.openxmlformats.org/officeDocument/2006/relationships" name="Bank Loans (Details)" sheetId="51" state="visible" r:id="rId51"/>
    <sheet xmlns:r="http://schemas.openxmlformats.org/officeDocument/2006/relationships" name="Bank Loans (Details) - Schedule" sheetId="52" state="visible" r:id="rId52"/>
    <sheet xmlns:r="http://schemas.openxmlformats.org/officeDocument/2006/relationships" name="Bank Loans (Details) - Schedu_2" sheetId="53" state="visible" r:id="rId53"/>
    <sheet xmlns:r="http://schemas.openxmlformats.org/officeDocument/2006/relationships" name="Commitments and Contingencies (" sheetId="54" state="visible" r:id="rId54"/>
    <sheet xmlns:r="http://schemas.openxmlformats.org/officeDocument/2006/relationships" name="Revenues (Details) - Schedule o" sheetId="55" state="visible" r:id="rId55"/>
    <sheet xmlns:r="http://schemas.openxmlformats.org/officeDocument/2006/relationships" name="Revenues (Details) - Schedule_2" sheetId="56" state="visible" r:id="rId56"/>
    <sheet xmlns:r="http://schemas.openxmlformats.org/officeDocument/2006/relationships" name="Revenues (Details) - Schedule_3" sheetId="57" state="visible" r:id="rId57"/>
    <sheet xmlns:r="http://schemas.openxmlformats.org/officeDocument/2006/relationships" name="Revenues (Details) - Schedule_4" sheetId="58" state="visible" r:id="rId58"/>
    <sheet xmlns:r="http://schemas.openxmlformats.org/officeDocument/2006/relationships" name="Revenues (Details) - Schedule_5" sheetId="59" state="visible" r:id="rId59"/>
    <sheet xmlns:r="http://schemas.openxmlformats.org/officeDocument/2006/relationships" name="Net loss per Share (Details) - " sheetId="60" state="visible" r:id="rId60"/>
    <sheet xmlns:r="http://schemas.openxmlformats.org/officeDocument/2006/relationships" name="Net loss per Share (Details) _2" sheetId="61" state="visible" r:id="rId61"/>
    <sheet xmlns:r="http://schemas.openxmlformats.org/officeDocument/2006/relationships" name="Net loss per Share (Details) _3" sheetId="62" state="visible" r:id="rId62"/>
    <sheet xmlns:r="http://schemas.openxmlformats.org/officeDocument/2006/relationships" name="Equity (Details)" sheetId="63" state="visible" r:id="rId63"/>
    <sheet xmlns:r="http://schemas.openxmlformats.org/officeDocument/2006/relationships" name="Warrants (Details)" sheetId="64" state="visible" r:id="rId64"/>
    <sheet xmlns:r="http://schemas.openxmlformats.org/officeDocument/2006/relationships" name="Warrants (Details) - Schedule o" sheetId="65" state="visible" r:id="rId65"/>
    <sheet xmlns:r="http://schemas.openxmlformats.org/officeDocument/2006/relationships" name="Share based compensations (Deta" sheetId="66" state="visible" r:id="rId66"/>
    <sheet xmlns:r="http://schemas.openxmlformats.org/officeDocument/2006/relationships" name="Share based compensations (De_2" sheetId="67" state="visible" r:id="rId67"/>
    <sheet xmlns:r="http://schemas.openxmlformats.org/officeDocument/2006/relationships" name="Share based compensations (De_3"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Leases (Details) - Schedule of " sheetId="72" state="visible" r:id="rId72"/>
    <sheet xmlns:r="http://schemas.openxmlformats.org/officeDocument/2006/relationships" name="Leases (Details) - Schedule o_2" sheetId="73" state="visible" r:id="rId73"/>
    <sheet xmlns:r="http://schemas.openxmlformats.org/officeDocument/2006/relationships" name="Leases (Details) - Schedule o_3" sheetId="74" state="visible" r:id="rId74"/>
    <sheet xmlns:r="http://schemas.openxmlformats.org/officeDocument/2006/relationships" name="Leases (Details) - Schedule o_4"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000_);_(&quot;$ &quot;(#,##0.0000)"/>
    <numFmt numFmtId="171" formatCode="_(&quot;$ &quot;#,##0.000_);_(&quot;$ &quot;(#,##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Maris-Tech
Ltd.</t>
        </is>
      </c>
    </row>
    <row r="5">
      <c r="A5" s="4" t="inlineStr">
        <is>
          <t>Trading Symbol</t>
        </is>
      </c>
      <c r="B5" s="4" t="inlineStr">
        <is>
          <t>MTEK</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7999216</v>
      </c>
    </row>
    <row r="9">
      <c r="A9" s="4" t="inlineStr">
        <is>
          <t>Amendment Flag</t>
        </is>
      </c>
      <c r="B9" s="4" t="inlineStr">
        <is>
          <t>false</t>
        </is>
      </c>
    </row>
    <row r="10">
      <c r="A10" s="4" t="inlineStr">
        <is>
          <t>Entity Central Index Key</t>
        </is>
      </c>
      <c r="B10" s="4" t="inlineStr">
        <is>
          <t>000187296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957</t>
        </is>
      </c>
    </row>
    <row r="27">
      <c r="A27" s="4" t="inlineStr">
        <is>
          <t>Entity Incorporation, State or Country Code</t>
        </is>
      </c>
      <c r="B27" s="4" t="inlineStr">
        <is>
          <t>L3</t>
        </is>
      </c>
    </row>
    <row r="28">
      <c r="A28" s="4" t="inlineStr">
        <is>
          <t>Entity Address, Address Line One</t>
        </is>
      </c>
      <c r="B28" s="4" t="inlineStr">
        <is>
          <t>2 Yitzhak Modai Street</t>
        </is>
      </c>
    </row>
    <row r="29">
      <c r="A29" s="4" t="inlineStr">
        <is>
          <t>Entity Address, City or Town</t>
        </is>
      </c>
      <c r="B29" s="4" t="inlineStr">
        <is>
          <t>Rehovot</t>
        </is>
      </c>
    </row>
    <row r="30">
      <c r="A30" s="4" t="inlineStr">
        <is>
          <t>Entity Address, Postal Zip Code</t>
        </is>
      </c>
      <c r="B30" s="4" t="inlineStr">
        <is>
          <t>7608804</t>
        </is>
      </c>
    </row>
    <row r="31">
      <c r="A31" s="4" t="inlineStr">
        <is>
          <t>Entity Address, Country</t>
        </is>
      </c>
      <c r="B31" s="4" t="inlineStr">
        <is>
          <t>IL</t>
        </is>
      </c>
    </row>
    <row r="32">
      <c r="A32" s="4" t="inlineStr">
        <is>
          <t>Title of 12(b) Security</t>
        </is>
      </c>
      <c r="B32" s="4" t="inlineStr">
        <is>
          <t>Ordinary Shares, no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309</t>
        </is>
      </c>
    </row>
    <row r="37">
      <c r="A37" s="4" t="inlineStr">
        <is>
          <t>Auditor Name</t>
        </is>
      </c>
      <c r="B37" s="4" t="inlineStr">
        <is>
          <t>Kesselman &amp; Kesselman</t>
        </is>
      </c>
    </row>
    <row r="38">
      <c r="A38" s="4" t="inlineStr">
        <is>
          <t>Auditor Location</t>
        </is>
      </c>
      <c r="B38" s="4" t="inlineStr">
        <is>
          <t>Tel 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 Yitzhak Modai Street</t>
        </is>
      </c>
    </row>
    <row r="42">
      <c r="A42" s="4" t="inlineStr">
        <is>
          <t>Entity Address, City or Town</t>
        </is>
      </c>
      <c r="B42" s="4" t="inlineStr">
        <is>
          <t>Rehovot</t>
        </is>
      </c>
    </row>
    <row r="43">
      <c r="A43" s="4" t="inlineStr">
        <is>
          <t>Entity Address, Postal Zip Code</t>
        </is>
      </c>
      <c r="B43" s="4" t="inlineStr">
        <is>
          <t>7608804</t>
        </is>
      </c>
    </row>
    <row r="44">
      <c r="A44" s="4" t="inlineStr">
        <is>
          <t>Entity Address, Country</t>
        </is>
      </c>
      <c r="B44" s="4" t="inlineStr">
        <is>
          <t>IL</t>
        </is>
      </c>
    </row>
    <row r="45">
      <c r="A45" s="4" t="inlineStr">
        <is>
          <t>Contact Personnel Name</t>
        </is>
      </c>
      <c r="B45" s="4" t="inlineStr">
        <is>
          <t>Israel Bar</t>
        </is>
      </c>
    </row>
    <row r="46">
      <c r="A46" s="4" t="inlineStr">
        <is>
          <t>City Area Code</t>
        </is>
      </c>
      <c r="B46" s="4" t="inlineStr">
        <is>
          <t>972</t>
        </is>
      </c>
    </row>
    <row r="47">
      <c r="A47" s="4" t="inlineStr">
        <is>
          <t>Local Phone Number</t>
        </is>
      </c>
      <c r="B47" s="4" t="inlineStr">
        <is>
          <t>72.2424022</t>
        </is>
      </c>
    </row>
    <row r="48">
      <c r="A48" s="4" t="inlineStr">
        <is>
          <t>Contact Personnel Email Address</t>
        </is>
      </c>
      <c r="B48" s="4" t="inlineStr">
        <is>
          <t>israel@maris-tec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12 Months Ended</t>
        </is>
      </c>
    </row>
    <row r="2">
      <c r="B2" s="2" t="inlineStr">
        <is>
          <t>Dec. 31, 2022</t>
        </is>
      </c>
    </row>
    <row r="3">
      <c r="A3" s="3" t="inlineStr">
        <is>
          <t>Restricted Deposits [Abstract]</t>
        </is>
      </c>
      <c r="B3" s="4" t="inlineStr">
        <is>
          <t xml:space="preserve"> </t>
        </is>
      </c>
    </row>
    <row r="4">
      <c r="A4" s="4" t="inlineStr">
        <is>
          <t>Restricted Deposits</t>
        </is>
      </c>
      <c r="B4" s="4" t="inlineStr">
        <is>
          <t>Note 3 - Restricted
Deposits Balances at December 31, 2022 and 2021 consisted of
bank deposits. The bank deposits bore annual interest of 1.1% and 0.3% as of December 31, 2022 and 2021, accordingly. Restricted
deposits, as of December 31, 2022, are restricted due to guarantees made with regards to lease payments for the Company’s
office space. See Note 9A for additional information regarding this l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4 - Inventories
December 31,
2022 2021
Raw materials $ 551,774 $ 212,736
In process and finished products 429,955 178,748
$ 981,729 $ 391,484 During the years ended December 31, 2022, 2021 and 2020,
the Company recorded expenses approximately $11,856, $0 and $22,957, respectively, for write-down of inventory under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5 - Property, Plant and Equipment, net
A. Consist of:
December 31,
2022 2021
Cost
Computers, software and manufacturing equipment $ 43,089 $ 14,916
Leasehold improvement 148,712 -
Office furniture and equipment 125,282 17,684
Total cost 317,083 32,600
Total accumulated depreciation 33,293 16,089
Property, Plant and Equipment, net $ 283,790 $ 16,511
B. Depreciation expenses amounted to $17,211, $5,056 and $3,525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Note 6 - Other Current Liabilities
December 31,
2022 2021
Employees and related expenses $ 357,188 $ 191,004
Provision for warranty 25,049 20,758
Accrued expenses (due to professional fees) 172,818 533,673
Current maturities of operating leases 144,076 -
Government Authorities 28,429 45,603
$ 727,560 $ 791,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liability due to a shareholder</t>
        </is>
      </c>
      <c r="B1" s="2" t="inlineStr">
        <is>
          <t>12 Months Ended</t>
        </is>
      </c>
    </row>
    <row r="2">
      <c r="B2" s="2" t="inlineStr">
        <is>
          <t>Dec. 31, 2022</t>
        </is>
      </c>
    </row>
    <row r="3">
      <c r="A3" s="3" t="inlineStr">
        <is>
          <t>Short-term liabilities due to shareholders [Abstract]</t>
        </is>
      </c>
      <c r="B3" s="4" t="inlineStr">
        <is>
          <t xml:space="preserve"> </t>
        </is>
      </c>
    </row>
    <row r="4">
      <c r="A4" s="4" t="inlineStr">
        <is>
          <t>Short-term liability due to a shareholder</t>
        </is>
      </c>
      <c r="B4" s="4" t="inlineStr">
        <is>
          <t>Note 7 - Short-term liability due to a shareholder: On December 23, 2021, the Company entered into a Loan Agreement
with Yaad, one of Company’s minority shareholders, pursuant to which it loaned to the Company $200,000, at an annual interest rate equal
to 4% and such loan with any accrued interest was due and payable (i) in full two business days following the receipt of funds in Israel
from the closing of an initial public offering of the Company or (ii) if no initial public offering is closed by December 31, 2024, in
three (3) equal annual installments beginning January 1, 2025. The loan was classified as a short-term liability due to shareholders in
the financial statements as of December 31, 2021. The loan was repaid during February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2</t>
        </is>
      </c>
    </row>
    <row r="3">
      <c r="A3" s="3" t="inlineStr">
        <is>
          <t>Bank Loans [Abstract]</t>
        </is>
      </c>
      <c r="B3" s="4" t="inlineStr">
        <is>
          <t xml:space="preserve"> </t>
        </is>
      </c>
    </row>
    <row r="4">
      <c r="A4" s="4" t="inlineStr">
        <is>
          <t>Bank Loans</t>
        </is>
      </c>
      <c r="B4" s="4" t="inlineStr">
        <is>
          <t>Note 8 - Bank Loans
A. Breakdown of long-term loans:
December 31,
2021
Long-term loan from bank Mizrachi (1) $ 367,753
Long-term loan from bank Mizrachi (2) 68,212
Long-term loan from bank Leumi (3) 79,789
State-guaranteed loan from bank Mizrachi (4) 106,053
Long-term loans from bank Mizrachi (5) 483,631
Long-term loan from bank Leumi (6) -,-
1,105,438
Less - current maturities (360,669 )
$ 744,769
(1) During
the year ended December 31, 2018, the Company received a long term loan from Bank Mizrachi in the amount of NIS 1.85 million
($0.49 million), which loan carries an annual interest of 5.35%, matures in December 2025 and shall be due and payable in 84
equal monthly payments.
(2) During
the year ended December 31, 2019, the Company received a long term loan from Bank Mizrachi in the amount of NIS 0.4 million
($0.12 million), which loan carries an annual interest of 5.80%, matures in December 2023 and shall be due and payable in 48
equal monthly payments.
(3) During the year ended December 31, 2020, the Company received
a long term loan from Bank Leumi in the amount of NIS 0.3 million ($0.08 million), which carries an annual interest of 3.1%, matures
on April 2025 and shall be due and payable in 48 equal monthly payments.
(4) During the year ended December 31, 2020, the Company received
a long term loan from Bank Mizrachi in the amount of NIS 0.35 million ($0.1 million), which carries an annual interest of 3.1%, matures
on October 2025 and shall be due and payable in 60 equal monthly payments.
(5) During the year ended December 31, 2021, the Company received
loans from Bank Mizrachi in the total amount of NIS 1.5 million (approximately $0.46 million), which carry an annual interest of 5.2%-5.8%%,
matures till January 2023.
(6) During
the year ended December 31, 2016, the Company received a long term loan from Bank Leumi in the amount of NIS 0.5 million ($0.13 million),
which loan carries an annual interest of 5.25%, matures in June 2021 and shall be due and payable in 60 equal monthly payments. Total finance expenses recorded with
respect to those loans during the years ended December 31, 2022, 2021 and 2020 were $11,244, $50,582 and $47,560, respectively. During February and May 2022, the Company
repaid its short-term and long-term liabilities to banks in the total amount of approximately $1.2 million. As a result, personal guarantees
and collateral securing certain of those loans were released (see Note 9B).
B. Breakdown of short-term loans, bank credit and current
maturities of long-term loans:
December 31,
2021
%
Bank credit 5.05% $ 49,655
Current maturities of long-term loans 3.1%-5.8% 360,669
$ 410,324
In June 2021, the Company’s executed a credit line in the aggregate amount of up to NIS 400,000 (approximately $121,501) from Bank Mizrahi Tefahot. Mr. Israel Bar, Company’s Chief Executive Officer and Director provided a personal guarantee to the Credit Line that was released during 2022. As of December 31, 2022 and 2021, NIS 0 and NIS 154,427 ($ 49,655) respectively, was borrowed under the Credit Line.
C. Liens for long-term loans – see Note 9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A. Liens The Company recorded floating charges
on all of its tangible assets in favor of banks. During 2022, the Company repaid its
liabilities to banks and Yaad and released all the collateral it provided to the banks and all of its floating charges. The Company’s long-term restricted deposits
in the amounts of $33,569 has been pledged as security in respect of guarantees granted to the Company’s landlords as part of the office
lease agreement. Such deposit cannot be pledged to others or withdrawn without the consent of the lender.
B. Guarantees As of December 31, 2021, the shareholders
granted a guarantee to the Company’s lenders in the amount of $1.6 million, with no specific date of expiration. During 2022, the Company
repaid its liabilities to banks and Yaad and released of personal guarantees securing certain of those loans.
C. Israeli Innovation Authority Grants The Company has entered into several
research and development programs, pursuant to which the Company received grants from the Israeli Innovation Authority (“IIA”),
and are therefore in some cases obligated to pay royalties to the IIA at a rate of 3% to 5% on sales proceeds from products that were
developed under IIA programs up to the total amount of grants received (linked to the U.S. dollar with annual interest at LIBOR as of
the date of approval, for programs approved from January 1, 1999 and thereafter). The Company may be required to pay additional royalties
upon the occurrence of certain events as determined by the IIA, that are within the control of the Company. No such events have occurred
or were probable of occurrence as of the balance sheet date with respect to these royalties. The total amount of grants received
as of December 31, 2022, which the Company is obligated to pay royalties as described above, was approximately $285,204 (including accumulated
interest). During the year 2012, the Company paid the IIA royalties in the amount of approximately $7,301 in connection with a single
sale for pilot purposes. Since 2013, the Company did not utilize the intellectual property that was developed using the governmental
grant in any of its products. In August 2022, the Company received
approval for a joint grant with Ben Gurion University, Be’er Sheva, Israel, from the IIA for the joint development of artificial
intelligence (AI) and machine learning (ML) based system for detecting, diagnosing and predicting faults and malfunction in drones. This
grant is not subject to royalty payments to the IIA. The total approved budget the Company received for the first year of the joint project
amounts to NIS 1,314,024 (approximately $373,408). The grant represents 66% of the total budget for the project (approximately $246,449).
As of December 31, 2022 the Company had received NIS 391,916 (approximately $111,371) from the IIA with respect to this program. Total
research and development income recorded in the statements of operations) for the year ended December 31, 2022 was NIS 345,347 (approximately
$98,1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Note 10 - Revenues Disaggregation of revenue The following table disaggregates the Company’s revenues based
on the nature and characteristics of its contracts, for the years ended December 31, 2022, 2021 and 2020:
Year ended December 31,
2022 2021 2020
Sales of products $ 2,085,018 $ 1,719,918 $ 692,288
NRE&amp;POC Contracts 419,878 355,837 295,595
$ 2,504,896 $ 2,075,755 $ 987,883
Contract balances
December 31,
2022 2021
Contract assets $ 237,982 $ - Unsatisfied
performance obligation
December 31,
2022 2021
Unsatisfied performance obligation $ 90,122 $ 130,000 Revenues by geographical areas from external
customers
Year ended December 31,
2022 2021 2020
Israel $ 1,311,524 $ 1,600,642 $ 573,121
United Kingdom 836,443 274,325 160,073
Switzerland - 100,580 143,014
USA 301,990 44,840 40,000
Rest of the world 54,980 55,368 71,675
$ 2,504,937 $ 2,075,755 $ 987,883 Major Customers
Year ended December 31,
2022 2021 2020
% % %
Major Customers by percentage from total revenues
Customer A 33.4 13.2 15
Customer B 25.1 5.1 -
Customer C 12.0 - -
Customer D 5.3 - - The Company’s long-term assets are located in Isra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 xml:space="preserve">Note 11 - Net
loss per Share The following table presents the computation of basic and diluted net loss per share:
Year ended December 31,
2022 2021 2020
Numerator:
Net loss $ 3,688,346 $ 824,224 $ 640,343
Denominator:
Weighted average shares – denominator for basic and diluted net loss per share 7,528,038 3,464,470 2,483,988
Net loss per share Basic and diluted $ 0.49 $ 0.24 $ 0.26 The
Company excluded the following potential ordinary shares, from the computation of diluted net loss per share for the periods indicated
because including them would have had an anti-dilutive effect:
Year
ended December 31,
2022 2021 2020
Options to purchase ordinary shares 205,269 - -
Warrants 5,001,432 379,772 -
Total potentially dilutive securities 5,206,700 379,77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Note 12 –
Equity
A. Share capital As of December 31, 2022, the Company’s
share capital was composed of 7,999,216 Ordinary Shares issued and outstanding.
B. IPO On February 4, 2022, in connection with
the closing of the IPO, the Company issued and sold (i) 3,690,477 units (“Units”), each consisting of one Ordinary Share and
one Warrant to purchase one Ordinary Share, and (ii) 10,000 pre-funded units (“Pre-Funded Units”), each consisting of one
pre-funded warrant to purchase one Ordinary Share and one Warrant. The Units were sold at an IPO price of $4.20 per Unit and the Pre-Funded
Units were sold at an IPO price of $4.199 per Pre-Funded Unit. The Warrants have an exercise price of $5.25 per Ordinary Share and may
be exercised until February 4, 2027 and the Pre-Funded Warrants have an exercise price of $0.001 per Ordinary Share. In addition, the
Company also issued and sold 65,247 Ordinary Shares at a price of $4.199, 478,324 Pre-Funded Warrants at a price of $4.198 per Pre-Funded
Warrant and 543,571 Warrants at a price of $0.001 per Warrant pursuant to the partial exercise of the over-allotment option and issued
488,324 Ordinary Shares pursuant to the exercise of the 488,324 Pre-Funded Warrants issued in the IPO at an exercise price of $0.001 per
Ordinary Share. The Company also issued warrants to purchase up to 185,023 Ordinary Shares to the representative of the underwriters in
the IPO, or the Representative’s Warrants. The Representative’s Warrants have an exercise price equal to $5.25, were exercisable
beginning on August 3, 2022, and will expire on February 4, 2027. In connection with the IPO, the Company received gross proceeds of approximately
$17.8 million before deducting underwriting discounts and commissions and before offering expenses ($15.1 million net proceeds after deducting
approximately $1.35 million of underwriting discounts and commissions and approximately $1.35 million of other offering costs). The Ordinary
Shares and warrants were approved for listing on the Nasdaq and commenced trading under the symbol “MTEK” and “MTEKW,”
respectively, on February 2, 2022. Certain actions were completed in connection with the closing
of the IPO, including:
1) The 489,812 Preferred Shares issued and outstanding were automatically
converted into 489,812 Ordinary Shares.
2) The Company issued 185,023 warrants to the underwriters for
the IPO to purchase up to 185,023 Ordinary Shares at an exercise price of $5.25. The warrants expire five years from the day of issuance
and were exercisable beginning August 1, 2022. The fair value of the warrants issued to the underwriters of $199,825 was recorded as
an issuance cost.
3) The Company issued to two of its advisors (the “Advisors”)
warrants to purchase up to 180,409 Ordinary Shares, exercisable until April 21, 2026, at an exercise price of $0.0004 per Ordinary Share
and warrants to purchase up to 400,472 Ordinary Shares at an exercise price of $4.20 per Ordinary Share. The warrants are exercisable
for a period of five years from the date of issuance (February 4, 2027). The fair value of the warrants of $695,685 was recorded as an
issuance cost. In connection with the agreement between the parties, the Company recognized during 2021 a provision of $75,000 which
was classified into shareholders’ equity upon the IPO. During August 2022, 180,409 warrants had been exercised by the Advisors to 180,356
shares (cashless method). The intrinsic value of the warrants at exercise date was $118.
4) The Company issued to its legal advisor for the IPO warrants
to purchase up to 145,506 Ordinary Shares, exercisable until February 4, 2027, at an exercise price of $4.20 per Ordinary Share. The
fair value of the warrants of $183,338 was recorded as an issuance cost.
C. Private Placement On March 24, 2021, the Company entered
into a share purchase agreement, which was amended and restated on April 27, 2021 and August 4,
2021, as amended and restated Each
of the March 2021 Investors also received one warrant to purchase one Ordinary Share for each Preferred Share issued to such
investor. Such warrants were exercisable pursuant to the following terms: (i) if an initial public offering of the Ordinary Shares
is consummated by the Company during a period of 15 months from the issuance date of the warrant, the warrants will be exercisable
until March 24, 2026, at an exercise price of $6.1248 per Ordinary Share; or (ii) if no initial public offering of the Ordinary
Shares is consummated by the Company during such 15 month period, the warrants will be exercisable until September 24, 2023, at an
exercise price of $7.9888 per Ordinary Share. Prior to the IPO, the warrants issued in the March 2021 Private Placement were
classified as liabilities and upon the closing of the IPO, those warrants were classified into shareholders’ equity, see also
Note 13. The Preferred Shares issued in the March 2021Private Placement
were qualified to be recognized within permeant equity. Therefore, the consideration in the amount of $274,294 was allocated to the warrants
(see Note 13), and the rest of the consideration was allocated to the Preferred Shares within equity. Issuance costs were allocated to profit or loss and equity
based on the proportion of the allocated consideration described above. In connection with the March 2021 SPA, the Company entered into a Placement
Agent Agreement with respect to the March 21 SPA, pursuant to which the Company paid to the placement agent a fee equal to 5.0% of the
gross proceeds received in the March 2021 Private Placement and issued to the Placement Agent warrants to purchase 24,491 Ordinary Shares,
at an exercise price equal to the March 2021 Private Placement price per Ordinary Share ($3.06), which warrants were exercisable until
the earlier of the date of consummation of an initial public offering or March 24, 2026. The consideration paid to the Placement Agent in the total
amount of $75,000 in cash and the value of the warrants issued in the total amount of $28,194 represent issuance costs and were allocated
to profit or loss and equity based on the proportion of the allocated consideration described above. On December 10, 2021, the Company and the Placement Agent
entered into a Warrant Cancellation Agreement pursuant to which the Company agreed to cancel the warrants issued to the Placement Agent
effective as of such date, and as a result, such warrants are no longer outstanding as of December 31, 2022. No portion of the warrant
had been exercised prior to such cancellation.
D. On August 25, 2021, the Company’s general meeting of shareholders approved a reverse share split of the Ordinary Shares and
the Preferred Shares, at a ratio of 4:1 (four-to-one), so that holders of Ordinary Shares and Preferred Shares will receive one Ordinary
Share and one Preferred Share, respectively, for every four Ordinary Shares and Preferred Shares held as of such date rounded to the nearest
number (with 0.5 share rounded up), and to adopt an amendment to the Company’s Articles of Association to effectuate such reverse
stock split.
E. During the year ended December 31, 2020, the Company issued an aggregate of 3,084,691 Ordinary Shares to
certain shareholders following the conversion of loan in the amount of $1.079 million due to such shareholders. The conversion of these
loan payables to Ordinary Shares was recorded as paid in capital.
F. On June 1, 2022, the Company announced that its board of directors has authorized a share repurchase plan
(the “Repurchase Plan”) allowing the Company to invest up to $1 million to repurchase its Ordinary Shares. The Repurchase Plan authorizes the Company’s
management to repurchase Ordinary Shares, from time to time, in open market transactions, and/or in privately negotiated transactions
or in any other legally permissible ways, depending on market conditions, share price, trading volume and other factors. Such repurchases
will be made in accordance with applicable U.S. securities laws and regulations, under the U.S. Securities Exchange Act of 1934, as amended,
and applicable Israeli law, and was subject to the approval of the Israeli court, which ensured that the Company has enough resources
for the Repurchase Plan without affecting its other on-going obligations and commitments. The Repurchase Plan does not obligate the Company
to repurchase any specific number of the Ordinary Shares and may be suspended or terminated at any time at management’s discretion.
As of December 31, 2022, no shares have been repurchased under the Re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1961</v>
      </c>
      <c r="C3" s="6" t="n">
        <v>785</v>
      </c>
    </row>
    <row r="4">
      <c r="A4" s="4" t="inlineStr">
        <is>
          <t>Short-term bank deposits</t>
        </is>
      </c>
      <c r="B4" s="5" t="n">
        <v>9084082</v>
      </c>
      <c r="C4" s="4" t="inlineStr">
        <is>
          <t xml:space="preserve"> </t>
        </is>
      </c>
    </row>
    <row r="5">
      <c r="A5" s="4" t="inlineStr">
        <is>
          <t>Trade receivables</t>
        </is>
      </c>
      <c r="B5" s="5" t="n">
        <v>1606495</v>
      </c>
      <c r="C5" s="5" t="n">
        <v>571482</v>
      </c>
    </row>
    <row r="6">
      <c r="A6" s="4" t="inlineStr">
        <is>
          <t>Other receivables</t>
        </is>
      </c>
      <c r="B6" s="5" t="n">
        <v>359591</v>
      </c>
      <c r="C6" s="5" t="n">
        <v>2873</v>
      </c>
    </row>
    <row r="7">
      <c r="A7" s="4" t="inlineStr">
        <is>
          <t>Inventories</t>
        </is>
      </c>
      <c r="B7" s="5" t="n">
        <v>981729</v>
      </c>
      <c r="C7" s="5" t="n">
        <v>391484</v>
      </c>
    </row>
    <row r="8">
      <c r="A8" s="4" t="inlineStr">
        <is>
          <t>Total current assets</t>
        </is>
      </c>
      <c r="B8" s="5" t="n">
        <v>12253858</v>
      </c>
      <c r="C8" s="5" t="n">
        <v>966624</v>
      </c>
    </row>
    <row r="9">
      <c r="A9" s="3" t="inlineStr">
        <is>
          <t>NON-CURRENT ASSETS</t>
        </is>
      </c>
      <c r="B9" s="4" t="inlineStr">
        <is>
          <t xml:space="preserve"> </t>
        </is>
      </c>
      <c r="C9" s="4" t="inlineStr">
        <is>
          <t xml:space="preserve"> </t>
        </is>
      </c>
    </row>
    <row r="10">
      <c r="A10" s="4" t="inlineStr">
        <is>
          <t>Restricted deposits</t>
        </is>
      </c>
      <c r="B10" s="5" t="n">
        <v>33569</v>
      </c>
      <c r="C10" s="5" t="n">
        <v>48341</v>
      </c>
    </row>
    <row r="11">
      <c r="A11" s="4" t="inlineStr">
        <is>
          <t>Deferred issuance costs</t>
        </is>
      </c>
      <c r="B11" s="4" t="inlineStr">
        <is>
          <t xml:space="preserve"> </t>
        </is>
      </c>
      <c r="C11" s="5" t="n">
        <v>871171</v>
      </c>
    </row>
    <row r="12">
      <c r="A12" s="4" t="inlineStr">
        <is>
          <t>Property, plant and equipment, net</t>
        </is>
      </c>
      <c r="B12" s="5" t="n">
        <v>283790</v>
      </c>
      <c r="C12" s="5" t="n">
        <v>16511</v>
      </c>
    </row>
    <row r="13">
      <c r="A13" s="4" t="inlineStr">
        <is>
          <t>Severance pay deposits</t>
        </is>
      </c>
      <c r="B13" s="5" t="n">
        <v>156723</v>
      </c>
      <c r="C13" s="5" t="n">
        <v>136620</v>
      </c>
    </row>
    <row r="14">
      <c r="A14" s="4" t="inlineStr">
        <is>
          <t>Operating lease right-of-use assets</t>
        </is>
      </c>
      <c r="B14" s="5" t="n">
        <v>635976</v>
      </c>
      <c r="C14" s="4" t="inlineStr">
        <is>
          <t xml:space="preserve"> </t>
        </is>
      </c>
    </row>
    <row r="15">
      <c r="A15" s="4" t="inlineStr">
        <is>
          <t>Total non-current assets</t>
        </is>
      </c>
      <c r="B15" s="5" t="n">
        <v>1110058</v>
      </c>
      <c r="C15" s="5" t="n">
        <v>1072643</v>
      </c>
    </row>
    <row r="16">
      <c r="A16" s="4" t="inlineStr">
        <is>
          <t>Total Assets</t>
        </is>
      </c>
      <c r="B16" s="5" t="n">
        <v>13363916</v>
      </c>
      <c r="C16" s="5" t="n">
        <v>2039267</v>
      </c>
    </row>
    <row r="17">
      <c r="A17" s="3" t="inlineStr">
        <is>
          <t>CURRENT LIABILITIES:</t>
        </is>
      </c>
      <c r="B17" s="4" t="inlineStr">
        <is>
          <t xml:space="preserve"> </t>
        </is>
      </c>
      <c r="C17" s="4" t="inlineStr">
        <is>
          <t xml:space="preserve"> </t>
        </is>
      </c>
    </row>
    <row r="18">
      <c r="A18" s="4" t="inlineStr">
        <is>
          <t>Short-term bank credit and current maturities of long-term bank loans</t>
        </is>
      </c>
      <c r="B18" s="4" t="inlineStr">
        <is>
          <t xml:space="preserve"> </t>
        </is>
      </c>
      <c r="C18" s="5" t="n">
        <v>410324</v>
      </c>
    </row>
    <row r="19">
      <c r="A19" s="4" t="inlineStr">
        <is>
          <t>Trade payables</t>
        </is>
      </c>
      <c r="B19" s="5" t="n">
        <v>1083345</v>
      </c>
      <c r="C19" s="5" t="n">
        <v>463653</v>
      </c>
    </row>
    <row r="20">
      <c r="A20" s="4" t="inlineStr">
        <is>
          <t>Other current liabilities</t>
        </is>
      </c>
      <c r="B20" s="5" t="n">
        <v>727560</v>
      </c>
      <c r="C20" s="5" t="n">
        <v>791038</v>
      </c>
    </row>
    <row r="21">
      <c r="A21" s="4" t="inlineStr">
        <is>
          <t>Short-term liabilities due to a shareholder and a related party</t>
        </is>
      </c>
      <c r="B21" s="4" t="inlineStr">
        <is>
          <t xml:space="preserve"> </t>
        </is>
      </c>
      <c r="C21" s="5" t="n">
        <v>296459</v>
      </c>
    </row>
    <row r="22">
      <c r="A22" s="4" t="inlineStr">
        <is>
          <t>Total current liabilities</t>
        </is>
      </c>
      <c r="B22" s="5" t="n">
        <v>1810905</v>
      </c>
      <c r="C22" s="5" t="n">
        <v>1961474</v>
      </c>
    </row>
    <row r="23">
      <c r="A23" s="3" t="inlineStr">
        <is>
          <t>LONG-TEM LIABILITIES:</t>
        </is>
      </c>
      <c r="B23" s="4" t="inlineStr">
        <is>
          <t xml:space="preserve"> </t>
        </is>
      </c>
      <c r="C23" s="4" t="inlineStr">
        <is>
          <t xml:space="preserve"> </t>
        </is>
      </c>
    </row>
    <row r="24">
      <c r="A24" s="4" t="inlineStr">
        <is>
          <t>Long-term loans, net of current maturities</t>
        </is>
      </c>
      <c r="B24" s="4" t="inlineStr">
        <is>
          <t xml:space="preserve"> </t>
        </is>
      </c>
      <c r="C24" s="5" t="n">
        <v>744769</v>
      </c>
    </row>
    <row r="25">
      <c r="A25" s="4" t="inlineStr">
        <is>
          <t>Long-term loans from related party</t>
        </is>
      </c>
      <c r="B25" s="5" t="n">
        <v>1088250</v>
      </c>
      <c r="C25" s="5" t="n">
        <v>1088250</v>
      </c>
    </row>
    <row r="26">
      <c r="A26" s="4" t="inlineStr">
        <is>
          <t>Warrants to purchase ordinary shares</t>
        </is>
      </c>
      <c r="B26" s="4" t="inlineStr">
        <is>
          <t xml:space="preserve"> </t>
        </is>
      </c>
      <c r="C26" s="5" t="n">
        <v>351845</v>
      </c>
    </row>
    <row r="27">
      <c r="A27" s="4" t="inlineStr">
        <is>
          <t>Non-current operating lease liabilities</t>
        </is>
      </c>
      <c r="B27" s="5" t="n">
        <v>442166</v>
      </c>
      <c r="C27" s="4" t="inlineStr">
        <is>
          <t xml:space="preserve"> </t>
        </is>
      </c>
    </row>
    <row r="28">
      <c r="A28" s="4" t="inlineStr">
        <is>
          <t>Accrued severance pay</t>
        </is>
      </c>
      <c r="B28" s="5" t="n">
        <v>425742</v>
      </c>
      <c r="C28" s="5" t="n">
        <v>272509</v>
      </c>
    </row>
    <row r="29">
      <c r="A29" s="4" t="inlineStr">
        <is>
          <t>Total long-term liabilities</t>
        </is>
      </c>
      <c r="B29" s="5" t="n">
        <v>1956158</v>
      </c>
      <c r="C29" s="5" t="n">
        <v>2457373</v>
      </c>
    </row>
    <row r="30">
      <c r="A30" s="4" t="inlineStr">
        <is>
          <t>Total Liabilities</t>
        </is>
      </c>
      <c r="B30" s="5" t="n">
        <v>3767063</v>
      </c>
      <c r="C30" s="5" t="n">
        <v>4418847</v>
      </c>
    </row>
    <row r="31">
      <c r="A31" s="4" t="inlineStr">
        <is>
          <t>COMMITMENT AND CONTINGENCIES (note 9)</t>
        </is>
      </c>
      <c r="B31" s="4" t="inlineStr">
        <is>
          <t xml:space="preserve"> </t>
        </is>
      </c>
      <c r="C31" s="4" t="inlineStr">
        <is>
          <t xml:space="preserve"> </t>
        </is>
      </c>
    </row>
    <row r="32">
      <c r="A32" s="3" t="inlineStr">
        <is>
          <t>SHAREHOLDERS’ EQUITY (CAPITAL DEFICIENCY)</t>
        </is>
      </c>
      <c r="B32" s="4" t="inlineStr">
        <is>
          <t xml:space="preserve"> </t>
        </is>
      </c>
      <c r="C32" s="4" t="inlineStr">
        <is>
          <t xml:space="preserve"> </t>
        </is>
      </c>
    </row>
    <row r="33">
      <c r="A33" s="4" t="inlineStr">
        <is>
          <t>Ordinary shares, no par value: Authorized -100,000,000 and 12,500,000 shares as of December 31, 2022 and December 31, 2021, respectively; issued and outstanding: 7,999,216 and 3,085,000 shares as of December 31, 2022 and December 31, 2021, respectively</t>
        </is>
      </c>
      <c r="B33" s="4" t="inlineStr">
        <is>
          <t xml:space="preserve"> </t>
        </is>
      </c>
      <c r="C33" s="4" t="inlineStr">
        <is>
          <t xml:space="preserve"> </t>
        </is>
      </c>
    </row>
    <row r="34">
      <c r="A34" s="4" t="inlineStr">
        <is>
          <t>Preferred shares, no par value: Authorized - no shares and 1,250,000 shares as of December 31, 2022 and December 31, 2021, respectively; issued and outstanding: no shares and 489,812 shares as of December 31, 2022 and December 31, 2021, respectively</t>
        </is>
      </c>
      <c r="B34" s="4" t="inlineStr">
        <is>
          <t xml:space="preserve"> </t>
        </is>
      </c>
      <c r="C34" s="4" t="inlineStr">
        <is>
          <t xml:space="preserve"> </t>
        </is>
      </c>
    </row>
    <row r="35">
      <c r="A35" s="4" t="inlineStr">
        <is>
          <t>Additional paid-in capital</t>
        </is>
      </c>
      <c r="B35" s="5" t="n">
        <v>17789380</v>
      </c>
      <c r="C35" s="5" t="n">
        <v>2124601</v>
      </c>
    </row>
    <row r="36">
      <c r="A36" s="4" t="inlineStr">
        <is>
          <t>Accumulated deficit</t>
        </is>
      </c>
      <c r="B36" s="5" t="n">
        <v>-8192527</v>
      </c>
      <c r="C36" s="5" t="n">
        <v>-4504181</v>
      </c>
    </row>
    <row r="37">
      <c r="A37" s="4" t="inlineStr">
        <is>
          <t>Total Shareholders’ equity (capital deficiency)</t>
        </is>
      </c>
      <c r="B37" s="5" t="n">
        <v>9596853</v>
      </c>
      <c r="C37" s="5" t="n">
        <v>-2379580</v>
      </c>
    </row>
    <row r="38">
      <c r="A38" s="4" t="inlineStr">
        <is>
          <t>Total Liabilities and equity (net of capital deficiency)</t>
        </is>
      </c>
      <c r="B38" s="6" t="n">
        <v>13363916</v>
      </c>
      <c r="C38" s="6" t="n">
        <v>2039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13 - Warrants As part of the March 2021 SPA each of the investors received
one warrant to purchase one ordinary share for each Preferred Share issue to such investor, see Note 12(C). The terms of the warrants
issued preclude them from being considered indexed to the Company’s own stock as long as the exercise price was subject to a change upon
the occurrence of an initial public offering, therefore, they were classified as liabilities with changes in fair value recognized in
profit or loss. The fair value of the warrants issued
in the March 2021 Private Placement at the time of the initial closing, which took place on March 24, 2021, was calculated by an independent
valuation expert, preforming numerous iterations using the Black–Scholes option price model, based on the following assumptions:
Merger and IPO Scenario
Expected volatility (%) 63.2 55.81
Risk-free interest rate (%) 0.24 0.81
Expected Life (years) 2.5 5
Value per share 0.45 1.32
Exercise price (U.S. dollars per share) 6.1248 7.9888 In addition, based on management’s
expectations for the M&amp;A scenario, the value was calculated by performing numerous iterations based on the latest transaction with
a probability assigned to this case of 80 percent, and for initial public offering the probability assigned to was 20 percent. The total
value of the warrants was calculated using a weighted average calculation using the above-mentioned percentage. The fair value of the warrants issued
in the March 2021 Private Placement as of March 24, 2021 was $274,294. The fair value of the warrants as of
as of December 31, 2021 was calculated by independent valuation expert using the Black–Scholes option price model based on the following
assumptions:
Merger and IPO Scenario
Expected volatility (%) 54.96 56.21
Risk-free interest rate (%) 0.66 1.26
Expected Life (years) 1.79 4.29
Value per share 0.17 0.85
Exercise price (U.S. dollars per share) 7.9888 6.1248 In addition, based on management’s
expectations for the M&amp;A scenario, the value was calculated by performing numerous iterations based on the latest transaction with
a probability assigned to this case of 20 percent, and for initial public offering the probability assigned to was 80 percent. The total
value of the warrants was calculated using a weighted average calculation using the above-mentioned percentage. The fair value of the warrants as of
December 31, 2021 was $351,845 and the warrants’ fair value revaluation amounted to $77,551 and is classified within finance expenses
item in the Company’s statement of operation for the year ended December 31, 2021. The fair value of the warrants issued
in March 2021, classified as a liability, as of February 4, 2022, was calculated using the Black–Scholes option price model based
on the following assumptions:
Expected volatility (%) 55.82
Risk-free interest rate (%) 1.69
Expected Life (years) 4.19
Value per share 3.12
Exercise price (U.S. dollars per share) 6.1248 The fair value of the warrants as of
February 4, 2022 was $412,299. The warrants were classified into shareholders’ equity upon the closing of the IPO, see Note 12. The warrants’
fair value revaluation was $60,454 and is recorded in finance expenses in the statement of operation for the period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based compensations</t>
        </is>
      </c>
      <c r="B1" s="2" t="inlineStr">
        <is>
          <t>12 Months Ended</t>
        </is>
      </c>
    </row>
    <row r="2">
      <c r="B2" s="2" t="inlineStr">
        <is>
          <t>Dec. 31, 2022</t>
        </is>
      </c>
    </row>
    <row r="3">
      <c r="A3" s="3" t="inlineStr">
        <is>
          <t>Share based compensations [Abstract]</t>
        </is>
      </c>
      <c r="B3" s="4" t="inlineStr">
        <is>
          <t xml:space="preserve"> </t>
        </is>
      </c>
    </row>
    <row r="4">
      <c r="A4" s="4" t="inlineStr">
        <is>
          <t>Share based compensations</t>
        </is>
      </c>
      <c r="B4" s="4" t="inlineStr">
        <is>
          <t>Note 14 - Share
based compensations In June and July 2021, the Company’s board of directors
approved the issuance of options to purchase an aggregate of 285,422 Ordinary Shares, to be granted under the Company’s 2021 Share
Option Plan (the “SOP”) to certain employees, directors and consultants, upon the successful completion of an initial public
offering. Out of the total amount of 285,422, options to purchase an aggregate of 201,427 Ordinary Shares were approved on June 27, 2021
and options to purchase an aggregate of 83,995 Ordinary Shares were approved during July 2021. The options were granted in accordance
with the “capital gains” under section 102 and section 3(i) of the Israeli Income Tax Ordinance. Upon the completion of the IPO, on February 4, 2022, the Company issued
the following options under the SOP: (i) options to purchase an aggregate of 71,496 Ordinary Shares to the former chairman of the Company’s
board of directors, which options were exercisable for a period of five years from their date of issuance, at a price of $4.20 per Ordinary
Share, and vest 8.33% at the end of each three month period of continuous services to the Company. The fair value of this grant was $90,085
calculated using the Black Scholes model; (ii) options to purchase an aggregate of 10,000 Ordinary Shares and options to purchase an aggregate
of 2,500 Ordinary Shares to two of the Company’s directors, which options are exercisable for a period of five years from their
date of issuance, at a price of $4.20 per Ordinary Share, and vest 6.25% at the end of each three month period of continuous services
to the Company. The fair value of this grant was $15,750 calculated using the Black Scholes model; and (iii) options to purchase an aggregate
of 169,588 Ordinary Shares to certain employees and consultants, which options are exercisable for a period of five years from their date
of issuance, at a price of $4.20 per Ordinary Share, and will vest 50% on February 4, 2024 and thereafter 6.25% every three months period
of continuous services to the Company. The fair value of this grant was $191,634 calculated using the Black Scholes model. Upon the end
of term of the service agreement with Mr. Joseph Weiss in December 2022, options to purchase an aggregate of 53,622 Ordinary Shares were
forfeited and returned to the pool. On April 3, 2022, the Company issued options to purchase up to 31,838
Ordinary Shares under the SOP, to the Company’s Chief Financial Officer. The options are exercisable for a period of five years
from their date of issuance, at a price of $4.20 per Ordinary Share, and vest 50% on April 3, 2024 and 6.25% every three months thereafter.
The fair value of this grant was $10,204 calculated based on the Black Scholes model. On December 28, 2022, the Company issued options to purchase up to
2,500 Ordinary Shares under the SOP, to one of the Company’s directors. The options are exercisable for a period of five years from
their date of issuance, at a price of $4.20 per Ordinary Share, and will vest 50% on December 28, 2024 and 6.25% every three months thereafter.
The exercise price of the options is $4.2 per Ordinary Share. The fair value of this grant was $188 calculated using the Black Scholes
model. A summary
of the stock option activity for the year ended December 31, 2022 is as follows:
Number of Weighted
Options outstanding as of December 31, 2021 -
Granted 287,922 $ 4.2
Forfeited (53,622 ) 4.2
Options outstanding as of December 31, 2022 234,300 $ 4.2
Options exercisable as of December 31, 2022 20,218 $ 4.2 As of
December 31, 2022, the weighted-average remaining contractual life of the outstanding and exercisable options were 3.8 and 0.7
years. The
Company used the Black-Scholes option-pricing model to determine the fair value of options granted during 2022. The following
assumptions were applied in determining the options’ fair value on their grant date:
2022
Risk-free interest rate 4.5%-1.6 %
Expected option term (years) 3.5-6.5
Expected share price volatility 36.1%-58.7 %
Dividend yield -
Weighted average grant date fair value $ 1.07 As of December
31, 2022, the Company had 214,082 unvested options. As of December 31, 2022, the unrecognized compensation cost related to all
unvested options of $168,893 is expected to be recognized as an expense on a straight-line basis over a weighted-average period of 3.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 Income Taxes
A. Corporate tax rate The standard
tax rate in Israel was 23% during the years ended December 31, 2022 and 2021. Under the Economic Policy Law for
2011 and 2012 (Legislation Amendments), 2011, which amended the Israel Capital Investments Encouragement Law, 1959 and under the Economic
Efficiency Law (Legislative Amendments for Implementing the Economic Policy for the 2017 and 2018 Budget Year) was published and added,
under Amendment 73, such that the income of companies with enterprises “preferred enterprise” and companies with knowledge intensive
industries – “preferred technologic enterprise” and “special preferred technologic enterprise” will receive
tax benefits. Detailed rules apply under amendment 73 of the Capital Investments Law. The Company has a balance of carryforward
losses and will consider its qualification for the 2017 amendment and the term and degree to which it may be qualified as a Preferred
Technology Enterprise or Special Preferred Technology Enterprise upon profitability.
B. Deferred tax assets and liabilities: Deferred income taxes reflect the net
tax effects of temporary differences between the carrying amounts of assets and liabilities for financial reporting purposes and the
amounts used for income tax purposes. Deferred taxes are computed using the standard tax rates
of 23%. The expected tax rate can be lower and depends
on the fulfillment of conditions set forth in the law.
December 31,
2022 2021
In Respect of:
Net Operating Loss Carry forward $ 1,218,869 $ 675,604
Research and development expenses 189,856 181,964
Provision for warranty 5,761 4,774
Provision for vacation and convalescence 49,850 20,575
Provision for Severance, net 62,060 31,254
Operating lease right of use assets (134,836 ) -
Issuance cost 381,090
Operating lease liabilities 134,836 -
Less - valuation allowance (1,907,486 ) (914,171 )
Net deferred tax assets $ - $ - The net changes in the total valuation
allowance for each of the years ended December 31, 2022 and 2021, are comprised as follows:
Year ended December 31,
2022 2021
Balance at beginning of year $ 914,171 $ 636,462
Additions during the year 993,315 277,709
Balance at the end of year $ 1,907,486 $ 914,171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duced the deferred tax
assets with a valuation allowance to the full amount to be realized.
C. As of December 31, 2022 and December 31, 2021, the operating loss carry-forwards amounted to $5.2 million
and $2.4 million, respectively. Operating losses in Israel may be carried forward indefinitely to offset against future taxable operational
income.
D.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6 Leases The Company is a party to two lease agreements for its facilities
in Israel until October 2024. The Company has the option to extend the agreements for additional periods until October 2027. In addition,
the company also leases vehicles for its employees. The Company’s
operating lease expenses are recognized on a straight-line basis. The Company’s lease expense was as follows:
Year ended
2022
Lease expense $ 126,169 Cash flow and other information related to operating
leases as follows:
December 31,
2022
Cash paid for amounts included in the measurement of lease liabilities $ 114,749
Right-of-use assets obtained in exchange for new operating lease liabilities 205,593
Weighted-average remaining lease term — operating leases (years) 4.7
Weighted-average discount rate — operating leases 5.08 % The following table sets forth a maturity analysis of the Company’s operating lease liabilities under ASC 842:
December 31,
2023 $ 147,338
2024 $ 134,701
2025 $ 132,174
2026 $ 132,174
2027 $ 110,145
Total undiscounted cash flows $ 656,532
Less: imputed interest $ 70,290
Present value of operating lease liabilities $ 586,242 The following table sets forth a maturity analysis of the
Company’s operating lease contingencies under ASC 840:
December 31,
2022 $ 114,085
2023 $ 114,085
2024 $ 99,786
2025 $ 96,926
2026 $ 96,926
2027 $ 80,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7 Related party transactions
A. Related party transactions
1. As of December 31, 2020, the Company held loans from its current shareholders, Israel Bar, the Company’s Chief Executive Officer, director and largest shareholder, and Joseph Gottlieb, another director of the Company, which do not carry interest or stated maturity date in the amount of $1,088,703. On May 9, 2021, the Company entered into a loan facility agreement (as amended on June 30, 2021 the “Loan Facility Agreement”), effective as of January 1, 2021, with Mr. Bar and Mr. Gottlieb. Pursuant to the Loan Facility Agreement, the outstanding amount under the Loan Facility Agreement to be paid to Mr. Bar in a total amount of approximately NIS 2,459,959 (approximately $770,879) and to Mr. Gottlieb, in a total amount of approximately NIS 1,020,347 (approximately $317,371), bear no interest and shall be due and payable in 24 equal monthly payments, commencing on the second anniversary following completion of an initial public offering. Pursuant to the Loan Facility Agreement, if an initial public offering is not completed by December 31, 2021, then the outstanding amount shall be repaid pursuant to the available free cash of the Company, taking into account expected expenditures in the three months following partial or full payment, and in any event not prior to December 31, 2022. The Company also agreed to reimburse Mr. Bar and Mr. Gottlieb for any costs and expenses incurred in connection with the enforcement of the Loan Facility Agreement, if required. The agreement was accounted for as a modification with no change to the book value of the loan. As of December 31, 2022 the outstanding amount under the Loan Facility Agreement is $1,088,250. The loans were classified within long term liabilities. See also Note 18 for a subsequent event.
2. From its inception through December 31, 2018, the Company purchased electronic component parts from a supplier owned by one of the
Company’s shareholders. The purchases were made at market prices. The outstanding balance of $0 and 96,320 as of December 31, 2022 and
2021, respectively, is presented in the short-term liabilities due to a related party.
B. Related party balances and transactions
December 31, December 31,
2022 2021
Balances with related parties -
Short-term liability due to a related party $ 96,320
Short-term liability due to a shareholder $ - $ 200,000
Long-term loans due to related parties $ 1,088,250 $ 1,088,250
Related parties’ transactions -
Share-based compensation expenses to Board Members $ 30,684 $ -
Management and consulting fees to Board Members $ 258,397 $ -
Purchases $ - $ 1,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Subsequent
event On March 2, 2023, the Company entered into an amendment (the “Amendment”)
to the Loan Facility Agreement, pursuant to which the Company (i) amended the repayment terms set in the Loan Facility Agreement to provide
that the amounts outstanding under the Loan Facility Agreement shall be due and payable in 24 equal monthly payments, commencing on February
4, 2024, subject to availability of available free cash (as defined in the Amendment) of the Company and (ii) clarified the total amount
due to Mr. Gottlieb under the Loan Agreement is NIS 1,020,347 (approximately $317,371). Pursuant to the Amendment, the total outstanding
amount under the Loan Facility Agreement after giving effect to the Amendment was NIS 3,480,305.88 (approximately $1,088,2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Functional Currency</t>
        </is>
      </c>
      <c r="B4" s="4" t="inlineStr">
        <is>
          <t xml:space="preserve">A. Functional Currency Most of the Company’s revenues
are denominated in U.S. dollars. A main portion of purchases of materials, component parts and sales costs are denominated in U.S. dollars.
Therefore, both the functional and reporting currency of the Company is the U.S. dollar. Transactions and balances denominated
in U.S. dollars are presented at their original amounts. Monetary balances denominated in currencies
other than the U.S dollar are converted into U.S dollars in accordance with Statements of the Accounting Standards Codification (“ASC”)
Topic 830, Foreign Currency Matters </t>
        </is>
      </c>
    </row>
    <row r="5">
      <c r="A5" s="4" t="inlineStr">
        <is>
          <t>Estimates and assumptions</t>
        </is>
      </c>
      <c r="B5" s="4" t="inlineStr">
        <is>
          <t xml:space="preserve">B. Estimates and assumption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reported period. Actual results may differ from those estimates. As applicable for these financial statements, the most significant
estimates and assumptions related to revenue recognition, and valuation of inventories. </t>
        </is>
      </c>
    </row>
    <row r="6">
      <c r="A6" s="4" t="inlineStr">
        <is>
          <t>Cash equivalents</t>
        </is>
      </c>
      <c r="B6" s="4" t="inlineStr">
        <is>
          <t xml:space="preserve">C. Cash equivalents Cash equivalents are short-term, highly
liquid investments and debt instruments that are readily convertible to cash with original maturities of three months or less from the
date of purchase. </t>
        </is>
      </c>
    </row>
    <row r="7">
      <c r="A7" s="4" t="inlineStr">
        <is>
          <t>Bank deposits</t>
        </is>
      </c>
      <c r="B7" s="4" t="inlineStr">
        <is>
          <t xml:space="preserve">D. Bank deposits Bank deposits with original maturities of more than three months, or specific deposits that are intended to be held as bank deposits for
more than three months, and which will mature within one year, are classified as short-term investments. </t>
        </is>
      </c>
    </row>
    <row r="8">
      <c r="A8" s="4" t="inlineStr">
        <is>
          <t>Trade receivables</t>
        </is>
      </c>
      <c r="B8" s="4" t="inlineStr">
        <is>
          <t xml:space="preserve">E. Trade receivables Trade receivables are recorded at the
invoiced amount and do not bear interest. The financial statements include an allowance for doubtful accounts for which collection of
the receivable is not probable and as of December 31, 2022, the provision for allowance for doubtful accounts was negligible.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t>
        </is>
      </c>
    </row>
    <row r="9">
      <c r="A9" s="4" t="inlineStr">
        <is>
          <t>Inventories</t>
        </is>
      </c>
      <c r="B9" s="4" t="inlineStr">
        <is>
          <t xml:space="preserve">F. Inventories Inventories are stated at the lower
of cost or net realizable value. Cost is determined by calculating raw materials, work in process and finished products on a weighted
average cost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 Reserves for potentially excess and obsolete
inventory are made based on management’s analysis of inventory levels, future sales forecasts. Once established, the original cost
of inventory less the related inventory reserve represents the new cost basis of such products. </t>
        </is>
      </c>
    </row>
    <row r="10">
      <c r="A10" s="4" t="inlineStr">
        <is>
          <t>Property, plant and equipment, net</t>
        </is>
      </c>
      <c r="B10" s="4" t="inlineStr">
        <is>
          <t xml:space="preserve">G. Property, plant and equipment, net Property, plant and equipment are stated
at cost less accumulated depreciation. Depreciation is calculated using the straight-line method over the estimated useful lives of the
assets as follows:
Years
Computers and manufacturing equipment 3-7
Office furniture and equipment 17
Leasehold improvements Shorter of economic life </t>
        </is>
      </c>
    </row>
    <row r="11">
      <c r="A11" s="4" t="inlineStr">
        <is>
          <t>Revenue recognition</t>
        </is>
      </c>
      <c r="B11" s="4" t="inlineStr">
        <is>
          <t xml:space="preserve">H. Revenue recognition The Company generates revenues from
sales of products manufactured based on the Company’s technology. The Company develops, design and manufactures both standard and
customizable high-end digital Video &amp; Audio products. The Company’s products include proprietary software (firmware) embedded
into the tangible products and is not sold separately. The Company only sells its products to end customers with no right of return. The Company applies ASC Topic 606, Revenue from
Contracts with Customers In accordance with ASC 606, the entit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ing the contract with a customer: The Company accounts for a contract with a customer when it
has approval and commitment from both parties, the rights of the parties and payment terms are identified and agreed upon,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Identifying the performance obligations
in the contract: The Company’s sales transactions include a single performance
obligation which is the delivery of the product to the customer. The Company is not obligated and does not provide the customer with an
updated version of the products’ embedded software following the initial transaction. Therefore, the Company’s transactions
do not include any performance obligation relating to potential upgrades or updates for the software or product. In certain cases, the Company customizes its products based
on its customers’ requirements (Proof of Concept (“POC”) transactions). In addition, commencing 2021, the Company
also enters into several transactions in which it develops a specialized product, based on the Costumer’s requirements (Non-Recuring Engineering
(“NRE”) transactions). In these transactions, the Company has determined that the development or the customization and the
delivery of these products are not distinct within the context of the contract, since the nature of the Company’s promise is to
transfer a combined output to which each of these components is an input. Therefore, these transactions include a single performance obligation
which is the customized product. Determining the transaction price: Revenue is measured based on the consideration specified in
the contract with a customer, and excludes any sales incentives and amounts collected on behalf of third parties (such as sales tax).
The Company’s transaction does not include a significant financing component as all amounts are due within few months from
transfer of Control. Recognize revenue when (or as) the
entity satisfies a performance obligation: The Company recognizes revenue when it satisfies a performance
obligation by transferring control over its product to a customer based on the shipment terms. In most cases, control is transferred at
Company’s premises (Ex-work terms). As for the POC and NRE transactions, the Company analyzed
the criteria in ASC 606 to determine whether control over products sold under the contracts is transferred over time. Mainly, whether
the Company’s performance does not create an asset with an alternative use to the Company, and if it has an enforceable right to
payment for performance completed to date. In its POC transactions, the Company has an enforceable right to payment for performance completed
through the term of the contract with its customers. However, the customized product has an alternative use for the Company, therefore,
none of the conditions stipulated in ASC 606 are met for recognizing revenue over time. Accordingly, revenue from POC transactions is
recognized at a point in time, upon delivery of the product to the customer usually on EX-Works terms. In the NRE transactions the Company determines that the specialized
product does not have an alternative use for the Company, and it has an enforceable right to payment for performance completed through
the term of the contract. Therefore, in these transactions, revenue is recognized over time using the cost-to-cost method. The Company
uses significant judgment when it determines the costs expected to be incurred upon satisfying the identified performance obligation. See also Note 10 for further information
regarding the Company’s revenue transactions. </t>
        </is>
      </c>
    </row>
    <row r="12">
      <c r="A12" s="4" t="inlineStr">
        <is>
          <t>Deferred issuance costs</t>
        </is>
      </c>
      <c r="B12" s="4" t="inlineStr">
        <is>
          <t xml:space="preserve">I. Deferred issuance costs The Company capitalized certain legal,
professional accounting and other third-party fees that were directly associated with the IPO, as deferred costs until the IPO was consummated.
Following the completion of the IPO, these fees were recorded in the stockholders’ equity as a reduction of additional paid-in capital
generated as a result of the activity. The deferred issuance costs in the amount of $871,171 which were capitalized as of December 31,
2021 in long term assets were charged to equity during 2022 in conjunction with the IPO. </t>
        </is>
      </c>
    </row>
    <row r="13">
      <c r="A13" s="4" t="inlineStr">
        <is>
          <t>Warrant classification</t>
        </is>
      </c>
      <c r="B13" s="4" t="inlineStr">
        <is>
          <t xml:space="preserve">J. Warrant classification When the Company issues freestanding instruments, it first
analyzes the provisions of the Financial Accounting Standards Board (“FASB”) ASC Topic 480, distinguishing liabilities
from equity derivatives and hedging </t>
        </is>
      </c>
    </row>
    <row r="14">
      <c r="A14" s="4" t="inlineStr">
        <is>
          <t>Warranty reserve</t>
        </is>
      </c>
      <c r="B14" s="4" t="inlineStr">
        <is>
          <t xml:space="preserve">K.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22, 2021 and 2020 respectively:
2022 2021 2020
Balance at beginning of the year 20,758 9,879 8,930
Cost incurred (3,220 ) (5,850 ) -
Expense recognized 7,511 16,729 949
Balance at end of year 25,049 20,758 9,879 </t>
        </is>
      </c>
    </row>
    <row r="15">
      <c r="A15" s="4" t="inlineStr">
        <is>
          <t>Research, development costs and intangible assets</t>
        </is>
      </c>
      <c r="B15" s="4" t="inlineStr">
        <is>
          <t xml:space="preserve">L. Research, development costs and intangible assets Research and development costs, which
consist mainly of labor costs, materials and subcontractor costs, are charged to operations as incurred. According to ASC Topic 350, Intangibles
- Goodwill and Other </t>
        </is>
      </c>
    </row>
    <row r="16">
      <c r="A16" s="4" t="inlineStr">
        <is>
          <t>Basic and diluted net loss per share</t>
        </is>
      </c>
      <c r="B16" s="4" t="inlineStr">
        <is>
          <t xml:space="preserve">M. Basic and diluted net loss per share Basic and diluted net loss per
Ordinary Share is computed based on the weighted average number of Ordinary Shares outstanding during each year. Shares issuable are
considered outstanding Ordinary Shares, including the Preferred Shares (prior to their conversion into Ordinary Shares), and included in the computation of basic net loss per
Ordinary Share as of the date that all necessary conditions have been satisfied. The denominator for diluted net loss
per share is a computation of the weighted-average number of Ordinary Shares and the potential dilutive Ordinary Shares outstanding during
the period. Potential dilutive shares outstanding include the dilutive effect of in-the-money options and warrants using the treasury
stock method. </t>
        </is>
      </c>
    </row>
    <row r="17">
      <c r="A17" s="4" t="inlineStr">
        <is>
          <t>Fair value of financial instruments</t>
        </is>
      </c>
      <c r="B17" s="4" t="inlineStr">
        <is>
          <t xml:space="preserve">N. Fair value of financial instruments The Company’s financial instruments
consist mainly of cash and cash equivalents, short-term deposits, trade receivables, restricted deposits including deposits for employee
benefits, trade payable,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short-term deposits, trade receivables,
restricted deposits including deposits for employee benefits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include long-term loans from shareholders that
have no maturity dates, bear no interest and are not linked to any index. </t>
        </is>
      </c>
    </row>
    <row r="18">
      <c r="A18" s="4" t="inlineStr">
        <is>
          <t>Segments</t>
        </is>
      </c>
      <c r="B18" s="4" t="inlineStr">
        <is>
          <t xml:space="preserve">O. Segments The Company operates in one segment.
Management does not segregate its business for internal reporting. The Company’s chief operating decision maker (“CODM”),
who is the Chief Executive Officer, evaluates the performance of its business based on financial data consistent with the presentation
in the accompanying financial statements. The Company concluded that its unified business is conducted globally and accordingly represents
one operating segment. </t>
        </is>
      </c>
    </row>
    <row r="19">
      <c r="A19" s="4" t="inlineStr">
        <is>
          <t>Income taxes</t>
        </is>
      </c>
      <c r="B19" s="4" t="inlineStr">
        <is>
          <t xml:space="preserve">P. Income taxes The Company accounts for taxes on income
in accordance with ASC Topic 740, Income Taxes Balance Sheet Classification of Deferred
Taxes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ounts for interest and
penalties as a component of income tax expense. </t>
        </is>
      </c>
    </row>
    <row r="20">
      <c r="A20" s="4" t="inlineStr">
        <is>
          <t>Severance pay</t>
        </is>
      </c>
      <c r="B20" s="4" t="inlineStr">
        <is>
          <t xml:space="preserve">Q. Severance pay The Company’s liability for severance
pay for some of its Israeli employees is calculated pursuant to Israeli Severance Pay Law, 1963 (the “Israeli Severance Pay Law”)
based on the most recent salary of the employee multiplied by the number of years of employment until June 30, 2022. Those employees are
entitled to one month’s salary for each year of employment or a portion thereof. The Company records the liability as if it were
payable at each balance sheet date on an undiscounted basis. The Company’s liability for those
Israeli employees is provided for by monthly deposits funded for insurance policies until June 30, 2022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surrender value of
these policies. In
accordance with the current employment agreements with certain employees, and for the period commencing July 1, 2022 for the employees
mentioned above, the Company makes regular deposits with certain insurance companies for accounts controlled by each applicable employee
in order to secure the employee’s rights upon retirement. Pursuant to applicable Israeli law, the Company is fully relieved from
any severance pay liability with respect to each such employee if it makes such payments on behalf of the employee. The liability accrued
in respect of such employees and the amounts funded, as of the respective agreement dates, are not reflected in the Company’s balance
sheets, since the Company does not control or manage the funds and the pension or severance pay risks are irrevocably transferred to the
applicable insurance companies. Severance pay expenses for the years
ended December 31, 2022, 2021 and 2020 amounted to $61,169 , $ 31,356 and $22,247, respectively. </t>
        </is>
      </c>
    </row>
    <row r="21">
      <c r="A21" s="4" t="inlineStr">
        <is>
          <t>Concentrations of credit or business risk</t>
        </is>
      </c>
      <c r="B21" s="4" t="inlineStr">
        <is>
          <t xml:space="preserve">R. Concentrations of credit or business risk Financial instruments that potentially
subject the Company to concentrations of credit risk consist principally of cash equivalents, bank deposits, trade receivables and trade
payables. Cash equivalents and bank deposits are
invested mainly in NIS and U.S. dollars with major banks in Israel. Management believes that the financial institutions that hold the
Company’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See Note 10 for a discussion of the Company’s major customers. The Company acquires certain component
parts for its products from market leading suppliers that are single source manufacturers. In order to mitigate the risk and as a redundant
solution, the Company designs similar products based on component parts from different suppliers. </t>
        </is>
      </c>
    </row>
    <row r="22">
      <c r="A22" s="4" t="inlineStr">
        <is>
          <t>Commitments and contingencies</t>
        </is>
      </c>
      <c r="B22" s="4" t="inlineStr">
        <is>
          <t xml:space="preserve">S. Commitments an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recognized when they are realized or when
all related contingencies have been resolved. </t>
        </is>
      </c>
    </row>
    <row r="23">
      <c r="A23" s="4" t="inlineStr">
        <is>
          <t>Cash and cash equivalents in Statement of Cash Flows</t>
        </is>
      </c>
      <c r="B23" s="4" t="inlineStr">
        <is>
          <t xml:space="preserve">T. Cash and cash equivalents in Statement of Cash Flows The Company implements the Accounting
Standards Update (“ASU”) 2016-18, Statement of Cash Flows (Topic 230): Restricted Cash The following table provides a reconciliation
of cash, cash equivalents, and restricted cash and cash equivalents reported within the accompanying balance sheets that sum to the total
of the same such amounts presented in the accompanying statements of cash flows:
December 31,
2022 2021
Cash and cash equivalents $ 221,961 $ 785
Restricted deposits 33,569 48,341
Total cash, cash equivalents and restricted deposits presented in the statements of cash flows $ 255,530 $ 49,126 </t>
        </is>
      </c>
    </row>
    <row r="24">
      <c r="A24" s="4" t="inlineStr">
        <is>
          <t>Leases</t>
        </is>
      </c>
      <c r="B24" s="4" t="inlineStr">
        <is>
          <t xml:space="preserve">U. Leases The Company adopted ASC 842, Leases The ROU asset calculation includes lease payments to be
made. The ROU asset and lease liability may include amounts attributed to options to extend or terminate the lease when it is reasonably
certain that the Company will exercise that option. Lease expense for operating leases is recognized on a straight-line basis over the
lease term. In addition, upon transition the Company has elected the practical expedients related to lease classification and hindsight. </t>
        </is>
      </c>
    </row>
    <row r="25">
      <c r="A25" s="4" t="inlineStr">
        <is>
          <t>Share based compensation</t>
        </is>
      </c>
      <c r="B25" s="4" t="inlineStr">
        <is>
          <t xml:space="preserve">V. Share based compensation The Company applies ASC 718, Share-based Payment The
Company measures the compensation cost related to the options awarded on the grant date and recognize the cost on a straight-line method
over the requisite service period of the awards, including awards with graded vesting and no additional conditions for vesting other than
service conditions. Fair
value of the equity instrument issued to a non-employee is measured as of the grant date. The fair value of the awards is recognized over
the vesting period, which coincides with the period that the counter-party is providing services to the Company. </t>
        </is>
      </c>
    </row>
    <row r="26">
      <c r="A26" s="4" t="inlineStr">
        <is>
          <t>Recently issued accounting pronouncements adopted</t>
        </is>
      </c>
      <c r="B26" s="4" t="inlineStr">
        <is>
          <t xml:space="preserve">W. Recently issued accounting pronouncements adopted In February 2016, the FASB issued
ASU 2016-02 regarding FASB ASC 842. The new guidance requires lessees to recognize lease assets and lease liabilities for those leases
classified as operating leases under previous FASB guidance. The Company adopted ASC 842 on January 1, 2022, using a modified retrospective
basis and applied the practical expedients related to the transition. Consequently, financial information was not updated and the disclosures
required under the standard are not provided for dates and periods before January 1, 2022. The adoption resulted in an increase of approximately
$530,444 for the right of use lease assets against lease liabilities. See also note 2U above. In August 2020, the FASB issued ASU
2020-06, Debt — Debt with Conversion and Other Options (Subtopic 470-20) and Derivatives and Hedging — Contracts in Entity’s
Own Equity (Subtopic 815 – 40 In November 2021, the FASB issued
ASU 2021-10, Government Assistance (Topic 832) </t>
        </is>
      </c>
    </row>
    <row r="27">
      <c r="A27" s="4" t="inlineStr">
        <is>
          <t>Recently issued accounting pronouncements not yet adopted</t>
        </is>
      </c>
      <c r="B27" s="4" t="inlineStr">
        <is>
          <t>X. Recently issued accounting pronouncements not yet adopted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property, plant and equipment are stated at cost less accumulated depreciation</t>
        </is>
      </c>
      <c r="B4" s="4" t="inlineStr">
        <is>
          <t xml:space="preserve">Years
Computers and manufacturing equipment 3-7
Office furniture and equipment 17
Leasehold improvements Shorter of economic life </t>
        </is>
      </c>
    </row>
    <row r="5">
      <c r="A5" s="4" t="inlineStr">
        <is>
          <t>Schedule of accrued warranty account</t>
        </is>
      </c>
      <c r="B5" s="4" t="inlineStr">
        <is>
          <t xml:space="preserve">2022 2021 2020
Balance at beginning of the year 20,758 9,879 8,930
Cost incurred (3,220 ) (5,850 ) -
Expense recognized 7,511 16,729 949
Balance at end of year 25,049 20,758 9,879 </t>
        </is>
      </c>
    </row>
    <row r="6">
      <c r="A6" s="4" t="inlineStr">
        <is>
          <t>Schedule of cash, cash equivalents, and restricted cash and cash equivalents</t>
        </is>
      </c>
      <c r="B6" s="4" t="inlineStr">
        <is>
          <t xml:space="preserve">December 31,
2022 2021
Cash and cash equivalents $ 221,961 $ 785
Restricted deposits 33,569 48,341
Total cash, cash equivalents and restricted deposits presented in the statements of cash flows $ 255,530 $ 49,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December 31,
2022 2021
Raw materials $ 551,774 $ 212,736
In process and finished products 429,955 178,748
$ 981,729 $ 391,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December 31,
2022 2021
Cost
Computers, software and manufacturing equipment $ 43,089 $ 14,916
Leasehold improvement 148,712 -
Office furniture and equipment 125,282 17,684
Total cost 317,083 32,600
Total accumulated depreciation 33,293 16,089
Property, Plant and Equipment, net $ 283,790 $ 16,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6" t="n">
        <v>0</v>
      </c>
      <c r="C3" s="6" t="n">
        <v>0</v>
      </c>
    </row>
    <row r="4">
      <c r="A4" s="4" t="inlineStr">
        <is>
          <t>Ordinary shares, Authorized</t>
        </is>
      </c>
      <c r="B4" s="5" t="n">
        <v>100000000</v>
      </c>
      <c r="C4" s="5" t="n">
        <v>12500000</v>
      </c>
    </row>
    <row r="5">
      <c r="A5" s="4" t="inlineStr">
        <is>
          <t>Ordinary shares, shares issued</t>
        </is>
      </c>
      <c r="B5" s="5" t="n">
        <v>7999216</v>
      </c>
      <c r="C5" s="5" t="n">
        <v>3085000</v>
      </c>
    </row>
    <row r="6">
      <c r="A6" s="4" t="inlineStr">
        <is>
          <t>Ordinary shares, shares outstanding</t>
        </is>
      </c>
      <c r="B6" s="5" t="n">
        <v>7999216</v>
      </c>
      <c r="C6" s="5" t="n">
        <v>3085000</v>
      </c>
    </row>
    <row r="7">
      <c r="A7" s="4" t="inlineStr">
        <is>
          <t>Preferred shares, par value (in Dollars per share)</t>
        </is>
      </c>
      <c r="B7" s="4" t="inlineStr">
        <is>
          <t xml:space="preserve"> </t>
        </is>
      </c>
      <c r="C7" s="4" t="inlineStr">
        <is>
          <t xml:space="preserve"> </t>
        </is>
      </c>
    </row>
    <row r="8">
      <c r="A8" s="4" t="inlineStr">
        <is>
          <t>Preferred shares Authorized</t>
        </is>
      </c>
      <c r="B8" s="4" t="inlineStr">
        <is>
          <t xml:space="preserve"> </t>
        </is>
      </c>
      <c r="C8" s="5" t="n">
        <v>1250000</v>
      </c>
    </row>
    <row r="9">
      <c r="A9" s="4" t="inlineStr">
        <is>
          <t>Preferred shares, issued</t>
        </is>
      </c>
      <c r="B9" s="4" t="inlineStr">
        <is>
          <t xml:space="preserve"> </t>
        </is>
      </c>
      <c r="C9" s="5" t="n">
        <v>489812</v>
      </c>
    </row>
    <row r="10">
      <c r="A10" s="4" t="inlineStr">
        <is>
          <t>Preferred shares, outstanding</t>
        </is>
      </c>
      <c r="B10" s="4" t="inlineStr">
        <is>
          <t xml:space="preserve"> </t>
        </is>
      </c>
      <c r="C10" s="5" t="n">
        <v>489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 xml:space="preserve">December 31,
2022 2021
Employees and related expenses $ 357,188 $ 191,004
Provision for warranty 25,049 20,758
Accrued expenses (due to professional fees) 172,818 533,673
Current maturities of operating leases 144,076 -
Government Authorities 28,429 45,603
$ 727,560 $ 791,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ank Loans (Tables)</t>
        </is>
      </c>
      <c r="B1" s="2" t="inlineStr">
        <is>
          <t>12 Months Ended</t>
        </is>
      </c>
    </row>
    <row r="2">
      <c r="B2" s="2" t="inlineStr">
        <is>
          <t>Dec. 31, 2022</t>
        </is>
      </c>
    </row>
    <row r="3">
      <c r="A3" s="3" t="inlineStr">
        <is>
          <t>Bank Loans [Abstract]</t>
        </is>
      </c>
      <c r="B3" s="4" t="inlineStr">
        <is>
          <t xml:space="preserve"> </t>
        </is>
      </c>
    </row>
    <row r="4">
      <c r="A4" s="4" t="inlineStr">
        <is>
          <t>Schedule of long-term loans</t>
        </is>
      </c>
      <c r="B4" s="4" t="inlineStr">
        <is>
          <t xml:space="preserve">December 31,
2021
Long-term loan from bank Mizrachi (1) $ 367,753
Long-term loan from bank Mizrachi (2) 68,212
Long-term loan from bank Leumi (3) 79,789
State-guaranteed loan from bank Mizrachi (4) 106,053
Long-term loans from bank Mizrachi (5) 483,631
Long-term loan from bank Leumi (6) -,-
1,105,438
Less - current maturities (360,669 )
$ 744,769
(1) During
the year ended December 31, 2018, the Company received a long term loan from Bank Mizrachi in the amount of NIS 1.85 million
($0.49 million), which loan carries an annual interest of 5.35%, matures in December 2025 and shall be due and payable in 84
equal monthly payments.
(2) During
the year ended December 31, 2019, the Company received a long term loan from Bank Mizrachi in the amount of NIS 0.4 million
($0.12 million), which loan carries an annual interest of 5.80%, matures in December 2023 and shall be due and payable in 48
equal monthly payments.
(3) During the year ended December 31, 2020, the Company received
a long term loan from Bank Leumi in the amount of NIS 0.3 million ($0.08 million), which carries an annual interest of 3.1%, matures
on April 2025 and shall be due and payable in 48 equal monthly payments.
(4) During the year ended December 31, 2020, the Company received
a long term loan from Bank Mizrachi in the amount of NIS 0.35 million ($0.1 million), which carries an annual interest of 3.1%, matures
on October 2025 and shall be due and payable in 60 equal monthly payments.
(5) During the year ended December 31, 2021, the Company received
loans from Bank Mizrachi in the total amount of NIS 1.5 million (approximately $0.46 million), which carry an annual interest of 5.2%-5.8%%,
matures till January 2023.
(6) During
the year ended December 31, 2016, the Company received a long term loan from Bank Leumi in the amount of NIS 0.5 million ($0.13 million),
which loan carries an annual interest of 5.25%, matures in June 2021 and shall be due and payable in 60 equal monthly payments. </t>
        </is>
      </c>
    </row>
    <row r="5">
      <c r="A5" s="4" t="inlineStr">
        <is>
          <t>Schedule of short-term loans</t>
        </is>
      </c>
      <c r="B5" s="4" t="inlineStr">
        <is>
          <t xml:space="preserve">December 31,
2021
%
Bank credit 5.05% $ 49,655
Current maturities of long-term loans 3.1%-5.8% 360,669
$ 410,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revenues by geographical areas from external customers</t>
        </is>
      </c>
      <c r="B4" s="4" t="inlineStr">
        <is>
          <t>Year ended December 31,
2022 2021 2020
Sales of products $ 2,085,018 $ 1,719,918 $ 692,288
NRE&amp;POC Contracts 419,878 355,837 295,595
$ 2,504,896 $ 2,075,755 $ 987,883</t>
        </is>
      </c>
    </row>
    <row r="5">
      <c r="A5" s="4" t="inlineStr">
        <is>
          <t>Schedule of contract balances</t>
        </is>
      </c>
      <c r="B5" s="4" t="inlineStr">
        <is>
          <t xml:space="preserve">December 31,
2022 2021
Contract assets $ 237,982 $ - </t>
        </is>
      </c>
    </row>
    <row r="6">
      <c r="A6" s="4" t="inlineStr">
        <is>
          <t>Schedule of unsatisfied performance obligation</t>
        </is>
      </c>
      <c r="B6" s="4" t="inlineStr">
        <is>
          <t xml:space="preserve">December 31,
2022 2021
Unsatisfied performance obligation $ 90,122 $ 130,000 </t>
        </is>
      </c>
    </row>
    <row r="7">
      <c r="A7" s="4" t="inlineStr">
        <is>
          <t>Schedule of revenues by geographical areas from external customers</t>
        </is>
      </c>
      <c r="B7" s="4" t="inlineStr">
        <is>
          <t xml:space="preserve">Year ended December 31,
2022 2021 2020
Israel $ 1,311,524 $ 1,600,642 $ 573,121
United Kingdom 836,443 274,325 160,073
Switzerland - 100,580 143,014
USA 301,990 44,840 40,000
Rest of the world 54,980 55,368 71,675
$ 2,504,937 $ 2,075,755 $ 987,883 </t>
        </is>
      </c>
    </row>
    <row r="8">
      <c r="A8" s="4" t="inlineStr">
        <is>
          <t>Schedule of major customers</t>
        </is>
      </c>
      <c r="B8" s="4" t="inlineStr">
        <is>
          <t xml:space="preserve">Year ended December 31,
2022 2021 2020
% % %
Major Customers by percentage from total revenues
Customer A 33.4 13.2 15
Customer B 25.1 5.1 -
Customer C 12.0 - -
Customer D 5.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Schedule of basic and diluted net loss per share</t>
        </is>
      </c>
      <c r="B4" s="4" t="inlineStr">
        <is>
          <t xml:space="preserve">Year ended December 31,
2022 2021 2020
Numerator:
Net loss $ 3,688,346 $ 824,224 $ 640,343
Denominator:
Weighted average shares – denominator for basic and diluted net loss per share 7,528,038 3,464,470 2,483,988
Net loss per share Basic and diluted $ 0.49 $ 0.24 $ 0.26 </t>
        </is>
      </c>
    </row>
    <row r="5">
      <c r="A5" s="4" t="inlineStr">
        <is>
          <t>Schedule of computation of diluted net loss per share</t>
        </is>
      </c>
      <c r="B5" s="4" t="inlineStr">
        <is>
          <t xml:space="preserve">Year
ended December 31,
2022 2021 2020
Options to purchase ordinary shares 205,269 - -
Warrants 5,001,432 379,772 -
Total potentially dilutive securities 5,206,700 379,77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black–scholes option price model</t>
        </is>
      </c>
      <c r="B4" s="4" t="inlineStr">
        <is>
          <t xml:space="preserve">Merger and IPO Scenario
Expected volatility (%) 63.2 55.81
Risk-free interest rate (%) 0.24 0.81
Expected Life (years) 2.5 5
Value per share 0.45 1.32
Exercise price (U.S. dollars per share) 6.1248 7.9888
Merger and IPO Scenario
Expected volatility (%) 54.96 56.21
Risk-free interest rate (%) 0.66 1.26
Expected Life (years) 1.79 4.29
Value per share 0.17 0.85
Exercise price (U.S. dollars per share) 7.9888 6.1248
Expected volatility (%) 55.82
Risk-free interest rate (%) 1.69
Expected Life (years) 4.19
Value per share 3.12
Exercise price (U.S. dollars per share) 6.1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based compensations (Tables)</t>
        </is>
      </c>
      <c r="B1" s="2" t="inlineStr">
        <is>
          <t>12 Months Ended</t>
        </is>
      </c>
    </row>
    <row r="2">
      <c r="B2" s="2" t="inlineStr">
        <is>
          <t>Dec. 31, 2022</t>
        </is>
      </c>
    </row>
    <row r="3">
      <c r="A3" s="3" t="inlineStr">
        <is>
          <t>Share based compensations [Abstract]</t>
        </is>
      </c>
      <c r="B3" s="4" t="inlineStr">
        <is>
          <t xml:space="preserve"> </t>
        </is>
      </c>
    </row>
    <row r="4">
      <c r="A4" s="4" t="inlineStr">
        <is>
          <t>Schedule of summary of the stock option activity</t>
        </is>
      </c>
      <c r="B4" s="4" t="inlineStr">
        <is>
          <t xml:space="preserve">Number of Weighted
Options outstanding as of December 31, 2021 -
Granted 287,922 $ 4.2
Forfeited (53,622 ) 4.2
Options outstanding as of December 31, 2022 234,300 $ 4.2
Options exercisable as of December 31, 2022 20,218 $ 4.2 </t>
        </is>
      </c>
    </row>
    <row r="5">
      <c r="A5" s="4" t="inlineStr">
        <is>
          <t>Schedule of fair value of options granted</t>
        </is>
      </c>
      <c r="B5" s="4" t="inlineStr">
        <is>
          <t xml:space="preserve">2022
Risk-free interest rate 4.5%-1.6 %
Expected option term (years) 3.5-6.5
Expected share price volatility 36.1%-58.7 %
Dividend yield -
Weighted average grant date fair value $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 assets</t>
        </is>
      </c>
      <c r="B4" s="4" t="inlineStr">
        <is>
          <t xml:space="preserve">December 31,
2022 2021
In Respect of:
Net Operating Loss Carry forward $ 1,218,869 $ 675,604
Research and development expenses 189,856 181,964
Provision for warranty 5,761 4,774
Provision for vacation and convalescence 49,850 20,575
Provision for Severance, net 62,060 31,254
Operating lease right of use assets (134,836 ) -
Issuance cost 381,090
Operating lease liabilities 134,836 -
Less - valuation allowance (1,907,486 ) (914,171 )
Net deferred tax assets $ - $ - </t>
        </is>
      </c>
    </row>
    <row r="5">
      <c r="A5" s="4" t="inlineStr">
        <is>
          <t>Schedule of the changes in the total valuation allowance</t>
        </is>
      </c>
      <c r="B5" s="4" t="inlineStr">
        <is>
          <t xml:space="preserve">Year ended December 31,
2022 2021
Balance at beginning of year $ 914,171 $ 636,462
Additions during the year 993,315 277,709
Balance at the end of year $ 1,907,486 $ 914,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t>
        </is>
      </c>
      <c r="B4" s="4" t="inlineStr">
        <is>
          <t xml:space="preserve">Year ended
2022
Lease expense $ 126,169 </t>
        </is>
      </c>
    </row>
    <row r="5">
      <c r="A5" s="4" t="inlineStr">
        <is>
          <t>Schedule of cash flow and other information related to operating leases</t>
        </is>
      </c>
      <c r="B5" s="4" t="inlineStr">
        <is>
          <t xml:space="preserve">December 31,
2022
Cash paid for amounts included in the measurement of lease liabilities $ 114,749
Right-of-use assets obtained in exchange for new operating lease liabilities 205,593
Weighted-average remaining lease term — operating leases (years) 4.7
Weighted-average discount rate — operating leases 5.08 % </t>
        </is>
      </c>
    </row>
    <row r="6">
      <c r="A6" s="4" t="inlineStr">
        <is>
          <t>Schedule of maturity analysis of the company’s operating lease liabilities</t>
        </is>
      </c>
      <c r="B6" s="4" t="inlineStr">
        <is>
          <t xml:space="preserve">December 31,
2023 $ 147,338
2024 $ 134,701
2025 $ 132,174
2026 $ 132,174
2027 $ 110,145
Total undiscounted cash flows $ 656,532
Less: imputed interest $ 70,290
Present value of operating lease liabilities $ 586,242 </t>
        </is>
      </c>
    </row>
    <row r="7">
      <c r="A7" s="4" t="inlineStr">
        <is>
          <t>Schedule of maturity analysis of the company’s operating lease contingencies</t>
        </is>
      </c>
      <c r="B7" s="4" t="inlineStr">
        <is>
          <t xml:space="preserve">December 31,
2022 $ 114,085
2023 $ 114,085
2024 $ 99,786
2025 $ 96,926
2026 $ 96,926
2027 $ 80,7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 and transactions</t>
        </is>
      </c>
      <c r="B4" s="4" t="inlineStr">
        <is>
          <t xml:space="preserve">December 31, December 31,
2022 2021
Balances with related parties -
Short-term liability due to a related party $ 96,320
Short-term liability due to a shareholder $ - $ 200,000
Long-term loans due to related parties $ 1,088,250 $ 1,088,250
Related parties’ transactions -
Share-based compensation expenses to Board Members $ 30,684 $ -
Management and consulting fees to Board Members $ 258,397 $ -
Purchases $ - $ 1,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3"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General (Details) - USD ($) $ in Thousands</t>
        </is>
      </c>
      <c r="C1" s="2" t="inlineStr">
        <is>
          <t>1 Months Ended</t>
        </is>
      </c>
      <c r="E1" s="2" t="inlineStr">
        <is>
          <t>12 Months Ended</t>
        </is>
      </c>
    </row>
    <row r="2">
      <c r="B2" s="2" t="inlineStr">
        <is>
          <t>Feb. 04, 2022</t>
        </is>
      </c>
      <c r="C2" s="2" t="inlineStr">
        <is>
          <t>May 31, 2022</t>
        </is>
      </c>
      <c r="D2" s="2" t="inlineStr">
        <is>
          <t>Feb. 28, 2022</t>
        </is>
      </c>
      <c r="E2" s="2" t="inlineStr">
        <is>
          <t>Dec. 31, 2022</t>
        </is>
      </c>
      <c r="F2" s="2" t="inlineStr">
        <is>
          <t>Dec. 31, 2021</t>
        </is>
      </c>
      <c r="G2" s="2" t="inlineStr">
        <is>
          <t>Mar. 24, 2021</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4" t="inlineStr">
        <is>
          <t xml:space="preserve"> </t>
        </is>
      </c>
      <c r="C4" s="4" t="inlineStr">
        <is>
          <t xml:space="preserve"> </t>
        </is>
      </c>
      <c r="D4" s="4" t="inlineStr">
        <is>
          <t xml:space="preserve"> </t>
        </is>
      </c>
      <c r="E4" s="6" t="n">
        <v>10400</v>
      </c>
      <c r="F4" s="6" t="n">
        <v>1000</v>
      </c>
      <c r="G4" s="4" t="inlineStr">
        <is>
          <t xml:space="preserve"> </t>
        </is>
      </c>
    </row>
    <row r="5">
      <c r="A5" s="4" t="inlineStr">
        <is>
          <t>Accumulated deficit</t>
        </is>
      </c>
      <c r="B5" s="4" t="inlineStr">
        <is>
          <t xml:space="preserve"> </t>
        </is>
      </c>
      <c r="C5" s="4" t="inlineStr">
        <is>
          <t xml:space="preserve"> </t>
        </is>
      </c>
      <c r="D5" s="4" t="inlineStr">
        <is>
          <t xml:space="preserve"> </t>
        </is>
      </c>
      <c r="E5" s="5" t="n">
        <v>8200</v>
      </c>
      <c r="F5" s="5" t="n">
        <v>4500</v>
      </c>
      <c r="G5" s="4" t="inlineStr">
        <is>
          <t xml:space="preserve"> </t>
        </is>
      </c>
    </row>
    <row r="6">
      <c r="A6" s="4" t="inlineStr">
        <is>
          <t>Operating activity</t>
        </is>
      </c>
      <c r="B6" s="4" t="inlineStr">
        <is>
          <t xml:space="preserve"> </t>
        </is>
      </c>
      <c r="C6" s="4" t="inlineStr">
        <is>
          <t xml:space="preserve"> </t>
        </is>
      </c>
      <c r="D6" s="4" t="inlineStr">
        <is>
          <t xml:space="preserve"> </t>
        </is>
      </c>
      <c r="E6" s="6" t="n">
        <v>4900</v>
      </c>
      <c r="F6" s="6" t="n">
        <v>900</v>
      </c>
      <c r="G6" s="4" t="inlineStr">
        <is>
          <t xml:space="preserve"> </t>
        </is>
      </c>
    </row>
    <row r="7">
      <c r="A7" s="4" t="inlineStr">
        <is>
          <t>Ordinary shares issued (in Shares)</t>
        </is>
      </c>
      <c r="B7" s="5" t="n">
        <v>424404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to ordinary shares (in Shares)</t>
        </is>
      </c>
      <c r="B8" s="5" t="n">
        <v>42440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gross proceeds</t>
        </is>
      </c>
      <c r="B9" s="4" t="inlineStr">
        <is>
          <t xml:space="preserve"> </t>
        </is>
      </c>
      <c r="C9" s="4" t="inlineStr">
        <is>
          <t xml:space="preserve"> </t>
        </is>
      </c>
      <c r="D9" s="4" t="inlineStr">
        <is>
          <t xml:space="preserve"> </t>
        </is>
      </c>
      <c r="E9" s="4" t="inlineStr">
        <is>
          <t xml:space="preserve"> </t>
        </is>
      </c>
      <c r="F9" s="4" t="inlineStr">
        <is>
          <t xml:space="preserve"> </t>
        </is>
      </c>
      <c r="G9" s="6" t="n">
        <v>1500</v>
      </c>
    </row>
    <row r="10">
      <c r="A10" s="4" t="inlineStr">
        <is>
          <t>Underwriting discounts</t>
        </is>
      </c>
      <c r="B10" s="6" t="n">
        <v>13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offering costs</t>
        </is>
      </c>
      <c r="B11" s="6" t="n">
        <v>13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mount</t>
        </is>
      </c>
      <c r="B12" s="4" t="inlineStr">
        <is>
          <t xml:space="preserve"> </t>
        </is>
      </c>
      <c r="C12" s="6" t="n">
        <v>1400</v>
      </c>
      <c r="D12" s="6" t="n">
        <v>1400</v>
      </c>
      <c r="E12" s="4" t="inlineStr">
        <is>
          <t xml:space="preserve"> </t>
        </is>
      </c>
      <c r="F12" s="4" t="inlineStr">
        <is>
          <t xml:space="preserve"> </t>
        </is>
      </c>
      <c r="G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ener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scription, of initial public offering</t>
        </is>
      </c>
      <c r="B15" s="4" t="inlineStr">
        <is>
          <t>In connection with the IPO (including over-allotment and exercise of pre-funded warrants issued and sold
in the IPO), the Company issued and sold 4,244,048 ordinary shares, no par value per share (“Ordinary Shares”), and warrants
(“Warrants”) to purchase up to 4,244,048 Ordinary Shar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t>
        </is>
      </c>
      <c r="B16" s="6" t="n">
        <v>15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gross proceeds</t>
        </is>
      </c>
      <c r="B19" s="6" t="n">
        <v>178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504896</v>
      </c>
      <c r="C4" s="6" t="n">
        <v>2075755</v>
      </c>
      <c r="D4" s="6" t="n">
        <v>987883</v>
      </c>
    </row>
    <row r="5">
      <c r="A5" s="4" t="inlineStr">
        <is>
          <t>Cost of revenues</t>
        </is>
      </c>
      <c r="B5" s="5" t="n">
        <v>1722104</v>
      </c>
      <c r="C5" s="5" t="n">
        <v>1106447</v>
      </c>
      <c r="D5" s="5" t="n">
        <v>500696</v>
      </c>
    </row>
    <row r="6">
      <c r="A6" s="4" t="inlineStr">
        <is>
          <t>Gross profit</t>
        </is>
      </c>
      <c r="B6" s="5" t="n">
        <v>782792</v>
      </c>
      <c r="C6" s="5" t="n">
        <v>969308</v>
      </c>
      <c r="D6" s="5" t="n">
        <v>487187</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5" t="n">
        <v>1021869</v>
      </c>
      <c r="C8" s="5" t="n">
        <v>706021</v>
      </c>
      <c r="D8" s="5" t="n">
        <v>781417</v>
      </c>
    </row>
    <row r="9">
      <c r="A9" s="4" t="inlineStr">
        <is>
          <t>Sales and marketing</t>
        </is>
      </c>
      <c r="B9" s="5" t="n">
        <v>604114</v>
      </c>
      <c r="C9" s="5" t="n">
        <v>241114</v>
      </c>
      <c r="D9" s="5" t="n">
        <v>22551</v>
      </c>
    </row>
    <row r="10">
      <c r="A10" s="4" t="inlineStr">
        <is>
          <t>General and administrative</t>
        </is>
      </c>
      <c r="B10" s="5" t="n">
        <v>2840660</v>
      </c>
      <c r="C10" s="5" t="n">
        <v>595074</v>
      </c>
      <c r="D10" s="5" t="n">
        <v>74169</v>
      </c>
    </row>
    <row r="11">
      <c r="A11" s="4" t="inlineStr">
        <is>
          <t>Total operating expenses</t>
        </is>
      </c>
      <c r="B11" s="5" t="n">
        <v>4466643</v>
      </c>
      <c r="C11" s="5" t="n">
        <v>1542209</v>
      </c>
      <c r="D11" s="5" t="n">
        <v>878138</v>
      </c>
    </row>
    <row r="12">
      <c r="A12" s="4" t="inlineStr">
        <is>
          <t>Loss from operations</t>
        </is>
      </c>
      <c r="B12" s="5" t="n">
        <v>3683851</v>
      </c>
      <c r="C12" s="5" t="n">
        <v>572901</v>
      </c>
      <c r="D12" s="5" t="n">
        <v>390951</v>
      </c>
    </row>
    <row r="13">
      <c r="A13" s="4" t="inlineStr">
        <is>
          <t>Financial expenses, net</t>
        </is>
      </c>
      <c r="B13" s="5" t="n">
        <v>4495</v>
      </c>
      <c r="C13" s="5" t="n">
        <v>251323</v>
      </c>
      <c r="D13" s="5" t="n">
        <v>249392</v>
      </c>
    </row>
    <row r="14">
      <c r="A14" s="4" t="inlineStr">
        <is>
          <t>Net loss</t>
        </is>
      </c>
      <c r="B14" s="6" t="n">
        <v>3688346</v>
      </c>
      <c r="C14" s="6" t="n">
        <v>824224</v>
      </c>
      <c r="D14" s="6" t="n">
        <v>640343</v>
      </c>
    </row>
    <row r="15">
      <c r="A15" s="4" t="inlineStr">
        <is>
          <t>Basic and diluted net loss attributable to shareholders per ordinary share (in Dollars per share)</t>
        </is>
      </c>
      <c r="B15" s="7" t="n">
        <v>0.49</v>
      </c>
      <c r="C15" s="7" t="n">
        <v>0.24</v>
      </c>
      <c r="D15" s="7" t="n">
        <v>0.26</v>
      </c>
    </row>
    <row r="16">
      <c r="A16" s="4" t="inlineStr">
        <is>
          <t>Weighted average number of ordinary shares used in computing loss per ordinary share (in Shares)</t>
        </is>
      </c>
      <c r="B16" s="5" t="n">
        <v>7528038</v>
      </c>
      <c r="C16" s="5" t="n">
        <v>3464470</v>
      </c>
      <c r="D16" s="5" t="n">
        <v>24839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2</t>
        </is>
      </c>
      <c r="C2" s="2" t="inlineStr">
        <is>
          <t>Dec. 31, 2021</t>
        </is>
      </c>
      <c r="D2" s="2" t="inlineStr">
        <is>
          <t>Dec. 31, 2020</t>
        </is>
      </c>
    </row>
    <row r="3">
      <c r="A3" s="3" t="inlineStr">
        <is>
          <t>Significant Accounting Policies [Abstract]</t>
        </is>
      </c>
      <c r="B3" s="4" t="inlineStr">
        <is>
          <t xml:space="preserve"> </t>
        </is>
      </c>
      <c r="C3" s="4" t="inlineStr">
        <is>
          <t xml:space="preserve"> </t>
        </is>
      </c>
      <c r="D3" s="4" t="inlineStr">
        <is>
          <t xml:space="preserve"> </t>
        </is>
      </c>
    </row>
    <row r="4">
      <c r="A4" s="4" t="inlineStr">
        <is>
          <t>Deferred issuance costs</t>
        </is>
      </c>
      <c r="B4" s="4" t="inlineStr">
        <is>
          <t xml:space="preserve"> </t>
        </is>
      </c>
      <c r="C4" s="6" t="n">
        <v>871171</v>
      </c>
      <c r="D4" s="4" t="inlineStr">
        <is>
          <t xml:space="preserve"> </t>
        </is>
      </c>
    </row>
    <row r="5">
      <c r="A5" s="4" t="inlineStr">
        <is>
          <t>Ultimate settlement</t>
        </is>
      </c>
      <c r="B5" s="8" t="n">
        <v>0.5</v>
      </c>
      <c r="C5" s="4" t="inlineStr">
        <is>
          <t xml:space="preserve"> </t>
        </is>
      </c>
      <c r="D5" s="4" t="inlineStr">
        <is>
          <t xml:space="preserve"> </t>
        </is>
      </c>
    </row>
    <row r="6">
      <c r="A6" s="4" t="inlineStr">
        <is>
          <t>Severance pay expenses</t>
        </is>
      </c>
      <c r="B6" s="6" t="n">
        <v>61169</v>
      </c>
      <c r="C6" s="6" t="n">
        <v>31356</v>
      </c>
      <c r="D6" s="6" t="n">
        <v>22247</v>
      </c>
    </row>
    <row r="7">
      <c r="A7" s="4" t="inlineStr">
        <is>
          <t>Right of use lease assets</t>
        </is>
      </c>
      <c r="B7" s="6" t="n">
        <v>530444</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Significant Accounting Policies (Details) - Schedule of property, plant and equipment are stated at cost less accumulated depreciation</t>
        </is>
      </c>
      <c r="B1" s="2" t="inlineStr">
        <is>
          <t>12 Months Ended</t>
        </is>
      </c>
    </row>
    <row r="2">
      <c r="B2" s="2" t="inlineStr">
        <is>
          <t>Dec. 31, 2022</t>
        </is>
      </c>
    </row>
    <row r="3">
      <c r="A3" s="4" t="inlineStr">
        <is>
          <t>Computers and Manufacturing Equipment [Member] | Minimum [Member]</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3 years</t>
        </is>
      </c>
    </row>
    <row r="6">
      <c r="A6" s="4" t="inlineStr">
        <is>
          <t>Computers and Manufacturing Equipment [Member] | Maximum [Member]</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7 years</t>
        </is>
      </c>
    </row>
    <row r="9">
      <c r="A9" s="4" t="inlineStr">
        <is>
          <t>Office Furniture and Equipment [Member]</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17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 of the assets</t>
        </is>
      </c>
      <c r="B14" s="4" t="inlineStr">
        <is>
          <t>Shorter of economic life or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accrued warranty account - USD ($)</t>
        </is>
      </c>
      <c r="B1" s="2" t="inlineStr">
        <is>
          <t>12 Months Ended</t>
        </is>
      </c>
    </row>
    <row r="2">
      <c r="B2" s="2" t="inlineStr">
        <is>
          <t>Dec. 31, 2022</t>
        </is>
      </c>
      <c r="C2" s="2" t="inlineStr">
        <is>
          <t>Dec. 31, 2021</t>
        </is>
      </c>
      <c r="D2" s="2" t="inlineStr">
        <is>
          <t>Dec. 31, 2020</t>
        </is>
      </c>
    </row>
    <row r="3">
      <c r="A3" s="3" t="inlineStr">
        <is>
          <t>Schedule of Accrued Warranty Account [Abstract]</t>
        </is>
      </c>
      <c r="B3" s="4" t="inlineStr">
        <is>
          <t xml:space="preserve"> </t>
        </is>
      </c>
      <c r="C3" s="4" t="inlineStr">
        <is>
          <t xml:space="preserve"> </t>
        </is>
      </c>
      <c r="D3" s="4" t="inlineStr">
        <is>
          <t xml:space="preserve"> </t>
        </is>
      </c>
    </row>
    <row r="4">
      <c r="A4" s="4" t="inlineStr">
        <is>
          <t>Balance at beginning of the year</t>
        </is>
      </c>
      <c r="B4" s="6" t="n">
        <v>20758</v>
      </c>
      <c r="C4" s="6" t="n">
        <v>9879</v>
      </c>
      <c r="D4" s="6" t="n">
        <v>8930</v>
      </c>
    </row>
    <row r="5">
      <c r="A5" s="4" t="inlineStr">
        <is>
          <t>Cost incurred</t>
        </is>
      </c>
      <c r="B5" s="5" t="n">
        <v>-3220</v>
      </c>
      <c r="C5" s="5" t="n">
        <v>-5850</v>
      </c>
      <c r="D5" s="4" t="inlineStr">
        <is>
          <t xml:space="preserve"> </t>
        </is>
      </c>
    </row>
    <row r="6">
      <c r="A6" s="4" t="inlineStr">
        <is>
          <t>Expense recognized</t>
        </is>
      </c>
      <c r="B6" s="5" t="n">
        <v>7511</v>
      </c>
      <c r="C6" s="5" t="n">
        <v>16729</v>
      </c>
      <c r="D6" s="5" t="n">
        <v>949</v>
      </c>
    </row>
    <row r="7">
      <c r="A7" s="4" t="inlineStr">
        <is>
          <t>Balance at end of year</t>
        </is>
      </c>
      <c r="B7" s="6" t="n">
        <v>25049</v>
      </c>
      <c r="C7" s="6" t="n">
        <v>20758</v>
      </c>
      <c r="D7" s="6" t="n">
        <v>987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cash, cash equivalents, and restricted cash and cash equivalents - USD ($)</t>
        </is>
      </c>
      <c r="B1" s="2" t="inlineStr">
        <is>
          <t>Dec. 31, 2022</t>
        </is>
      </c>
      <c r="C1" s="2" t="inlineStr">
        <is>
          <t>Dec. 31, 2021</t>
        </is>
      </c>
    </row>
    <row r="2">
      <c r="A2" s="3" t="inlineStr">
        <is>
          <t>Schedule Of Cash Cash Equivalents And Restricted Cash And Cash Equivalents Abstract</t>
        </is>
      </c>
      <c r="B2" s="4" t="inlineStr">
        <is>
          <t xml:space="preserve"> </t>
        </is>
      </c>
      <c r="C2" s="4" t="inlineStr">
        <is>
          <t xml:space="preserve"> </t>
        </is>
      </c>
    </row>
    <row r="3">
      <c r="A3" s="4" t="inlineStr">
        <is>
          <t>Cash and cash equivalents</t>
        </is>
      </c>
      <c r="B3" s="6" t="n">
        <v>221961</v>
      </c>
      <c r="C3" s="6" t="n">
        <v>785</v>
      </c>
    </row>
    <row r="4">
      <c r="A4" s="4" t="inlineStr">
        <is>
          <t>Restricted deposits</t>
        </is>
      </c>
      <c r="B4" s="5" t="n">
        <v>33569</v>
      </c>
      <c r="C4" s="5" t="n">
        <v>48341</v>
      </c>
    </row>
    <row r="5">
      <c r="A5" s="4" t="inlineStr">
        <is>
          <t>Total cash, cash equivalents and restricted deposits presented in the statements of cash flows</t>
        </is>
      </c>
      <c r="B5" s="6" t="n">
        <v>255530</v>
      </c>
      <c r="C5" s="6" t="n">
        <v>491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Restricted Deposits (Details)</t>
        </is>
      </c>
      <c r="B1" s="2" t="inlineStr">
        <is>
          <t>Dec. 31, 2022</t>
        </is>
      </c>
      <c r="C1" s="2" t="inlineStr">
        <is>
          <t>Dec. 31, 2021</t>
        </is>
      </c>
    </row>
    <row r="2">
      <c r="A2" s="3" t="inlineStr">
        <is>
          <t>Restricted Deposits [Abstract]</t>
        </is>
      </c>
      <c r="B2" s="4" t="inlineStr">
        <is>
          <t xml:space="preserve"> </t>
        </is>
      </c>
      <c r="C2" s="4" t="inlineStr">
        <is>
          <t xml:space="preserve"> </t>
        </is>
      </c>
    </row>
    <row r="3">
      <c r="A3" s="4" t="inlineStr">
        <is>
          <t>Bank deposits bore annual interest</t>
        </is>
      </c>
      <c r="B3" s="9" t="n">
        <v>0.011</v>
      </c>
      <c r="C3" s="9" t="n">
        <v>0.0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Expenses</t>
        </is>
      </c>
      <c r="B4" s="6" t="n">
        <v>11856</v>
      </c>
      <c r="C4" s="6" t="n">
        <v>0</v>
      </c>
      <c r="D4" s="6" t="n">
        <v>229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551774</v>
      </c>
      <c r="C3" s="6" t="n">
        <v>212736</v>
      </c>
    </row>
    <row r="4">
      <c r="A4" s="4" t="inlineStr">
        <is>
          <t>In process and finished products</t>
        </is>
      </c>
      <c r="B4" s="5" t="n">
        <v>429955</v>
      </c>
      <c r="C4" s="5" t="n">
        <v>178748</v>
      </c>
    </row>
    <row r="5">
      <c r="A5" s="4" t="inlineStr">
        <is>
          <t>Total</t>
        </is>
      </c>
      <c r="B5" s="6" t="n">
        <v>981729</v>
      </c>
      <c r="C5" s="6" t="n">
        <v>3914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7211</v>
      </c>
      <c r="C4" s="6" t="n">
        <v>5056</v>
      </c>
      <c r="D4" s="6" t="n">
        <v>35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USD ($)</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mputers, software and manufacturing equipment</t>
        </is>
      </c>
      <c r="B4" s="6" t="n">
        <v>43089</v>
      </c>
      <c r="C4" s="6" t="n">
        <v>14916</v>
      </c>
    </row>
    <row r="5">
      <c r="A5" s="4" t="inlineStr">
        <is>
          <t>Leasehold improvement</t>
        </is>
      </c>
      <c r="B5" s="5" t="n">
        <v>148712</v>
      </c>
      <c r="C5" s="4" t="inlineStr">
        <is>
          <t xml:space="preserve"> </t>
        </is>
      </c>
    </row>
    <row r="6">
      <c r="A6" s="4" t="inlineStr">
        <is>
          <t>Office furniture and equipment</t>
        </is>
      </c>
      <c r="B6" s="5" t="n">
        <v>125282</v>
      </c>
      <c r="C6" s="5" t="n">
        <v>17684</v>
      </c>
    </row>
    <row r="7">
      <c r="A7" s="4" t="inlineStr">
        <is>
          <t>Total cost</t>
        </is>
      </c>
      <c r="B7" s="5" t="n">
        <v>317083</v>
      </c>
      <c r="C7" s="5" t="n">
        <v>32600</v>
      </c>
    </row>
    <row r="8">
      <c r="A8" s="4" t="inlineStr">
        <is>
          <t>Total accumulated depreciation</t>
        </is>
      </c>
      <c r="B8" s="5" t="n">
        <v>33293</v>
      </c>
      <c r="C8" s="5" t="n">
        <v>16089</v>
      </c>
    </row>
    <row r="9">
      <c r="A9" s="4" t="inlineStr">
        <is>
          <t>Property, Plant and Equipment, net</t>
        </is>
      </c>
      <c r="B9" s="6" t="n">
        <v>283790</v>
      </c>
      <c r="C9" s="6" t="n">
        <v>165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2</t>
        </is>
      </c>
      <c r="C1" s="2" t="inlineStr">
        <is>
          <t>Dec. 31, 2021</t>
        </is>
      </c>
    </row>
    <row r="2">
      <c r="A2" s="3" t="inlineStr">
        <is>
          <t>Schedule of Other Current Liabilities [Abstract]</t>
        </is>
      </c>
      <c r="B2" s="4" t="inlineStr">
        <is>
          <t xml:space="preserve"> </t>
        </is>
      </c>
      <c r="C2" s="4" t="inlineStr">
        <is>
          <t xml:space="preserve"> </t>
        </is>
      </c>
    </row>
    <row r="3">
      <c r="A3" s="4" t="inlineStr">
        <is>
          <t>Employees and related expenses</t>
        </is>
      </c>
      <c r="B3" s="6" t="n">
        <v>357188</v>
      </c>
      <c r="C3" s="6" t="n">
        <v>191004</v>
      </c>
    </row>
    <row r="4">
      <c r="A4" s="4" t="inlineStr">
        <is>
          <t>Provision for warranty</t>
        </is>
      </c>
      <c r="B4" s="5" t="n">
        <v>25049</v>
      </c>
      <c r="C4" s="5" t="n">
        <v>20758</v>
      </c>
    </row>
    <row r="5">
      <c r="A5" s="4" t="inlineStr">
        <is>
          <t>Accrued expenses (due to professional fees)</t>
        </is>
      </c>
      <c r="B5" s="5" t="n">
        <v>172818</v>
      </c>
      <c r="C5" s="5" t="n">
        <v>533673</v>
      </c>
    </row>
    <row r="6">
      <c r="A6" s="4" t="inlineStr">
        <is>
          <t>Current maturities of operating leases</t>
        </is>
      </c>
      <c r="B6" s="5" t="n">
        <v>144076</v>
      </c>
      <c r="C6" s="4" t="inlineStr">
        <is>
          <t xml:space="preserve"> </t>
        </is>
      </c>
    </row>
    <row r="7">
      <c r="A7" s="4" t="inlineStr">
        <is>
          <t>Government Authorities</t>
        </is>
      </c>
      <c r="B7" s="5" t="n">
        <v>28429</v>
      </c>
      <c r="C7" s="5" t="n">
        <v>45603</v>
      </c>
    </row>
    <row r="8">
      <c r="A8" s="4" t="inlineStr">
        <is>
          <t>Total</t>
        </is>
      </c>
      <c r="B8" s="6" t="n">
        <v>727560</v>
      </c>
      <c r="C8" s="6" t="n">
        <v>791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Operation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iluted net loss attributable to shareholders per ordinary share</t>
        </is>
      </c>
      <c r="B4" s="7" t="n">
        <v>0.49</v>
      </c>
      <c r="C4" s="7" t="n">
        <v>0.24</v>
      </c>
      <c r="D4" s="7" t="n">
        <v>0.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hort-term liability due to a shareholder (Details)</t>
        </is>
      </c>
      <c r="B1" s="2" t="inlineStr">
        <is>
          <t>1 Months Ended</t>
        </is>
      </c>
    </row>
    <row r="2">
      <c r="B2" s="2" t="inlineStr">
        <is>
          <t>Dec. 23, 2021 USD ($)</t>
        </is>
      </c>
    </row>
    <row r="3">
      <c r="A3" s="3" t="inlineStr">
        <is>
          <t>Short-term liabilities due to shareholders [Abstract]</t>
        </is>
      </c>
      <c r="B3" s="4" t="inlineStr">
        <is>
          <t xml:space="preserve"> </t>
        </is>
      </c>
    </row>
    <row r="4">
      <c r="A4" s="4" t="inlineStr">
        <is>
          <t>Loan amount</t>
        </is>
      </c>
      <c r="B4" s="6" t="n">
        <v>200000</v>
      </c>
    </row>
    <row r="5">
      <c r="A5" s="4" t="inlineStr">
        <is>
          <t>Annual interest rate</t>
        </is>
      </c>
      <c r="B5" s="8" t="n">
        <v>0.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5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ank Loans (Details)</t>
        </is>
      </c>
      <c r="C1" s="2" t="inlineStr">
        <is>
          <t>4 Months Ended</t>
        </is>
      </c>
      <c r="D1" s="2" t="inlineStr">
        <is>
          <t>12 Months Ended</t>
        </is>
      </c>
    </row>
    <row r="2">
      <c r="B2" s="2" t="inlineStr">
        <is>
          <t>Dec. 31, 2016 USD ($)</t>
        </is>
      </c>
      <c r="C2" s="2" t="inlineStr">
        <is>
          <t>May 31, 2022 USD ($)</t>
        </is>
      </c>
      <c r="D2" s="2" t="inlineStr">
        <is>
          <t>Dec. 31, 2022 USD ($)</t>
        </is>
      </c>
      <c r="E2" s="2" t="inlineStr">
        <is>
          <t>Dec. 31, 2021 USD ($)</t>
        </is>
      </c>
      <c r="F2" s="2" t="inlineStr">
        <is>
          <t>Dec. 31, 2020 USD ($)</t>
        </is>
      </c>
      <c r="G2" s="2" t="inlineStr">
        <is>
          <t>Dec. 31, 2019 USD ($)</t>
        </is>
      </c>
      <c r="H2" s="2" t="inlineStr">
        <is>
          <t>Dec. 31, 2018 USD ($)</t>
        </is>
      </c>
      <c r="I2" s="2" t="inlineStr">
        <is>
          <t>Dec. 31, 2022 ILS (₪)</t>
        </is>
      </c>
      <c r="J2" s="2" t="inlineStr">
        <is>
          <t>Dec. 31, 2021 ILS (₪)</t>
        </is>
      </c>
      <c r="K2" s="2" t="inlineStr">
        <is>
          <t>Jun. 30, 2021 USD ($)</t>
        </is>
      </c>
      <c r="L2" s="2" t="inlineStr">
        <is>
          <t>Jun. 30, 2021 ILS (₪)</t>
        </is>
      </c>
      <c r="M2" s="2" t="inlineStr">
        <is>
          <t>Dec. 31, 2020 ILS (₪)</t>
        </is>
      </c>
      <c r="N2" s="2" t="inlineStr">
        <is>
          <t>Dec. 31, 2019 ILS (₪)</t>
        </is>
      </c>
      <c r="O2" s="2" t="inlineStr">
        <is>
          <t>Dec. 31, 2018 ILS (₪)</t>
        </is>
      </c>
      <c r="P2" s="2" t="inlineStr">
        <is>
          <t>Dec. 31, 2016 ILS (₪)</t>
        </is>
      </c>
    </row>
    <row r="3">
      <c r="A3" s="3" t="inlineStr">
        <is>
          <t>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finance expenses</t>
        </is>
      </c>
      <c r="B4" s="4" t="inlineStr">
        <is>
          <t xml:space="preserve"> </t>
        </is>
      </c>
      <c r="C4" s="4" t="inlineStr">
        <is>
          <t xml:space="preserve"> </t>
        </is>
      </c>
      <c r="D4" s="6" t="n">
        <v>11244</v>
      </c>
      <c r="E4" s="6" t="n">
        <v>50582</v>
      </c>
      <c r="F4" s="6" t="n">
        <v>4756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ayment of short term and long term liabilities</t>
        </is>
      </c>
      <c r="B5" s="4" t="inlineStr">
        <is>
          <t xml:space="preserve"> </t>
        </is>
      </c>
      <c r="C5" s="6" t="n">
        <v>1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credit lin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1501</v>
      </c>
      <c r="L6" s="10" t="n">
        <v>400000</v>
      </c>
      <c r="M6" s="4" t="inlineStr">
        <is>
          <t xml:space="preserve"> </t>
        </is>
      </c>
      <c r="N6" s="4" t="inlineStr">
        <is>
          <t xml:space="preserve"> </t>
        </is>
      </c>
      <c r="O6" s="4" t="inlineStr">
        <is>
          <t xml:space="preserve"> </t>
        </is>
      </c>
      <c r="P6" s="4" t="inlineStr">
        <is>
          <t xml:space="preserve"> </t>
        </is>
      </c>
    </row>
    <row r="7">
      <c r="A7" s="4" t="inlineStr">
        <is>
          <t>Borrowed under the credit line</t>
        </is>
      </c>
      <c r="B7" s="4" t="inlineStr">
        <is>
          <t xml:space="preserve"> </t>
        </is>
      </c>
      <c r="C7" s="4" t="inlineStr">
        <is>
          <t xml:space="preserve"> </t>
        </is>
      </c>
      <c r="D7" s="6" t="n">
        <v>49655</v>
      </c>
      <c r="E7" s="4" t="inlineStr">
        <is>
          <t xml:space="preserve"> </t>
        </is>
      </c>
      <c r="F7" s="4" t="inlineStr">
        <is>
          <t xml:space="preserve"> </t>
        </is>
      </c>
      <c r="G7" s="4" t="inlineStr">
        <is>
          <t xml:space="preserve"> </t>
        </is>
      </c>
      <c r="H7" s="4" t="inlineStr">
        <is>
          <t xml:space="preserve"> </t>
        </is>
      </c>
      <c r="I7" s="10" t="n">
        <v>0</v>
      </c>
      <c r="J7" s="10" t="n">
        <v>15442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nk Mizrach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ank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 term loan</t>
        </is>
      </c>
      <c r="B10" s="4" t="inlineStr">
        <is>
          <t xml:space="preserve"> </t>
        </is>
      </c>
      <c r="C10" s="4" t="inlineStr">
        <is>
          <t xml:space="preserve"> </t>
        </is>
      </c>
      <c r="D10" s="4" t="inlineStr">
        <is>
          <t xml:space="preserve"> </t>
        </is>
      </c>
      <c r="E10" s="6" t="n">
        <v>460000</v>
      </c>
      <c r="F10" s="6" t="n">
        <v>100000</v>
      </c>
      <c r="G10" s="6" t="n">
        <v>120000</v>
      </c>
      <c r="H10" s="6" t="n">
        <v>490000</v>
      </c>
      <c r="I10" s="4" t="inlineStr">
        <is>
          <t xml:space="preserve"> </t>
        </is>
      </c>
      <c r="J10" s="10" t="n">
        <v>1500000</v>
      </c>
      <c r="K10" s="4" t="inlineStr">
        <is>
          <t xml:space="preserve"> </t>
        </is>
      </c>
      <c r="L10" s="4" t="inlineStr">
        <is>
          <t xml:space="preserve"> </t>
        </is>
      </c>
      <c r="M10" s="10" t="n">
        <v>350000</v>
      </c>
      <c r="N10" s="10" t="n">
        <v>400000</v>
      </c>
      <c r="O10" s="10" t="n">
        <v>1850000</v>
      </c>
      <c r="P10" s="4" t="inlineStr">
        <is>
          <t xml:space="preserve"> </t>
        </is>
      </c>
    </row>
    <row r="11">
      <c r="A11" s="4" t="inlineStr">
        <is>
          <t>Annual interest percentage</t>
        </is>
      </c>
      <c r="B11" s="4" t="inlineStr">
        <is>
          <t xml:space="preserve"> </t>
        </is>
      </c>
      <c r="C11" s="4" t="inlineStr">
        <is>
          <t xml:space="preserve"> </t>
        </is>
      </c>
      <c r="D11" s="4" t="inlineStr">
        <is>
          <t xml:space="preserve"> </t>
        </is>
      </c>
      <c r="E11" s="4" t="inlineStr">
        <is>
          <t xml:space="preserve"> </t>
        </is>
      </c>
      <c r="F11" s="9" t="n">
        <v>0.031</v>
      </c>
      <c r="G11" s="9" t="n">
        <v>0.058</v>
      </c>
      <c r="H11" s="9" t="n">
        <v>0.0535</v>
      </c>
      <c r="I11" s="4" t="inlineStr">
        <is>
          <t xml:space="preserve"> </t>
        </is>
      </c>
      <c r="J11" s="4" t="inlineStr">
        <is>
          <t xml:space="preserve"> </t>
        </is>
      </c>
      <c r="K11" s="4" t="inlineStr">
        <is>
          <t xml:space="preserve"> </t>
        </is>
      </c>
      <c r="L11" s="4" t="inlineStr">
        <is>
          <t xml:space="preserve"> </t>
        </is>
      </c>
      <c r="M11" s="9" t="n">
        <v>0.031</v>
      </c>
      <c r="N11" s="9" t="n">
        <v>0.058</v>
      </c>
      <c r="O11" s="9" t="n">
        <v>0.0535</v>
      </c>
      <c r="P11" s="4" t="inlineStr">
        <is>
          <t xml:space="preserve"> </t>
        </is>
      </c>
    </row>
    <row r="12">
      <c r="A12" s="4" t="inlineStr">
        <is>
          <t>Matures date</t>
        </is>
      </c>
      <c r="B12" s="4" t="inlineStr">
        <is>
          <t xml:space="preserve"> </t>
        </is>
      </c>
      <c r="C12" s="4" t="inlineStr">
        <is>
          <t xml:space="preserve"> </t>
        </is>
      </c>
      <c r="D12" s="4" t="inlineStr">
        <is>
          <t xml:space="preserve"> </t>
        </is>
      </c>
      <c r="E12" s="4" t="inlineStr">
        <is>
          <t>January 2023</t>
        </is>
      </c>
      <c r="F12" s="4" t="inlineStr">
        <is>
          <t>October 2025</t>
        </is>
      </c>
      <c r="G12" s="4" t="inlineStr">
        <is>
          <t>December 2023</t>
        </is>
      </c>
      <c r="H12" s="4" t="inlineStr">
        <is>
          <t>December 2025</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ue and payable monthly payments</t>
        </is>
      </c>
      <c r="B13" s="4" t="inlineStr">
        <is>
          <t xml:space="preserve"> </t>
        </is>
      </c>
      <c r="C13" s="4" t="inlineStr">
        <is>
          <t xml:space="preserve"> </t>
        </is>
      </c>
      <c r="D13" s="4" t="inlineStr">
        <is>
          <t xml:space="preserve"> </t>
        </is>
      </c>
      <c r="E13" s="4" t="inlineStr">
        <is>
          <t xml:space="preserve"> </t>
        </is>
      </c>
      <c r="F13" s="4" t="inlineStr">
        <is>
          <t>60 months</t>
        </is>
      </c>
      <c r="G13" s="4" t="inlineStr">
        <is>
          <t>48 months</t>
        </is>
      </c>
      <c r="H13" s="4" t="inlineStr">
        <is>
          <t>84 month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nk Leum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ank 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 term loan</t>
        </is>
      </c>
      <c r="B16" s="6" t="n">
        <v>130000</v>
      </c>
      <c r="C16" s="4" t="inlineStr">
        <is>
          <t xml:space="preserve"> </t>
        </is>
      </c>
      <c r="D16" s="4" t="inlineStr">
        <is>
          <t xml:space="preserve"> </t>
        </is>
      </c>
      <c r="E16" s="4" t="inlineStr">
        <is>
          <t xml:space="preserve"> </t>
        </is>
      </c>
      <c r="F16" s="6" t="n">
        <v>8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300000</v>
      </c>
      <c r="N16" s="4" t="inlineStr">
        <is>
          <t xml:space="preserve"> </t>
        </is>
      </c>
      <c r="O16" s="4" t="inlineStr">
        <is>
          <t xml:space="preserve"> </t>
        </is>
      </c>
      <c r="P16" s="10" t="n">
        <v>500000</v>
      </c>
    </row>
    <row r="17">
      <c r="A17" s="4" t="inlineStr">
        <is>
          <t>Annual interest percentage</t>
        </is>
      </c>
      <c r="B17" s="9" t="n">
        <v>0.0525</v>
      </c>
      <c r="C17" s="4" t="inlineStr">
        <is>
          <t xml:space="preserve"> </t>
        </is>
      </c>
      <c r="D17" s="4" t="inlineStr">
        <is>
          <t xml:space="preserve"> </t>
        </is>
      </c>
      <c r="E17" s="4" t="inlineStr">
        <is>
          <t xml:space="preserve"> </t>
        </is>
      </c>
      <c r="F17" s="9" t="n">
        <v>0.03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31</v>
      </c>
      <c r="N17" s="4" t="inlineStr">
        <is>
          <t xml:space="preserve"> </t>
        </is>
      </c>
      <c r="O17" s="4" t="inlineStr">
        <is>
          <t xml:space="preserve"> </t>
        </is>
      </c>
      <c r="P17" s="9" t="n">
        <v>0.0525</v>
      </c>
    </row>
    <row r="18">
      <c r="A18" s="4" t="inlineStr">
        <is>
          <t>Matures date</t>
        </is>
      </c>
      <c r="B18" s="4" t="inlineStr">
        <is>
          <t>June 2021</t>
        </is>
      </c>
      <c r="C18" s="4" t="inlineStr">
        <is>
          <t xml:space="preserve"> </t>
        </is>
      </c>
      <c r="D18" s="4" t="inlineStr">
        <is>
          <t xml:space="preserve"> </t>
        </is>
      </c>
      <c r="E18" s="4" t="inlineStr">
        <is>
          <t xml:space="preserve"> </t>
        </is>
      </c>
      <c r="F18" s="4" t="inlineStr">
        <is>
          <t>April 2025</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ue and payable monthly payments</t>
        </is>
      </c>
      <c r="B19" s="4" t="inlineStr">
        <is>
          <t>60 months</t>
        </is>
      </c>
      <c r="C19" s="4" t="inlineStr">
        <is>
          <t xml:space="preserve"> </t>
        </is>
      </c>
      <c r="D19" s="4" t="inlineStr">
        <is>
          <t xml:space="preserve"> </t>
        </is>
      </c>
      <c r="E19" s="4" t="inlineStr">
        <is>
          <t xml:space="preserve"> </t>
        </is>
      </c>
      <c r="F19" s="4" t="inlineStr">
        <is>
          <t>48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inimum [Member] | Bank Mizrach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ank Lo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nnual interest percentage</t>
        </is>
      </c>
      <c r="B22" s="4" t="inlineStr">
        <is>
          <t xml:space="preserve"> </t>
        </is>
      </c>
      <c r="C22" s="4" t="inlineStr">
        <is>
          <t xml:space="preserve"> </t>
        </is>
      </c>
      <c r="D22" s="4" t="inlineStr">
        <is>
          <t xml:space="preserve"> </t>
        </is>
      </c>
      <c r="E22" s="4" t="inlineStr">
        <is>
          <t>(5.20%)</t>
        </is>
      </c>
      <c r="F22" s="4" t="inlineStr">
        <is>
          <t xml:space="preserve"> </t>
        </is>
      </c>
      <c r="G22" s="4" t="inlineStr">
        <is>
          <t xml:space="preserve"> </t>
        </is>
      </c>
      <c r="H22" s="4" t="inlineStr">
        <is>
          <t xml:space="preserve"> </t>
        </is>
      </c>
      <c r="I22" s="4" t="inlineStr">
        <is>
          <t xml:space="preserve"> </t>
        </is>
      </c>
      <c r="J22" s="4" t="inlineStr">
        <is>
          <t>(5.20%)</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 [Member] | Bank Mizrach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ank Lo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nnual interest percentage</t>
        </is>
      </c>
      <c r="B25" s="4" t="inlineStr">
        <is>
          <t xml:space="preserve"> </t>
        </is>
      </c>
      <c r="C25" s="4" t="inlineStr">
        <is>
          <t xml:space="preserve"> </t>
        </is>
      </c>
      <c r="D25" s="4" t="inlineStr">
        <is>
          <t xml:space="preserve"> </t>
        </is>
      </c>
      <c r="E25" s="9" t="n">
        <v>0.058</v>
      </c>
      <c r="F25" s="4" t="inlineStr">
        <is>
          <t xml:space="preserve"> </t>
        </is>
      </c>
      <c r="G25" s="4" t="inlineStr">
        <is>
          <t xml:space="preserve"> </t>
        </is>
      </c>
      <c r="H25" s="4" t="inlineStr">
        <is>
          <t xml:space="preserve"> </t>
        </is>
      </c>
      <c r="I25" s="4" t="inlineStr">
        <is>
          <t xml:space="preserve"> </t>
        </is>
      </c>
      <c r="J25" s="9" t="n">
        <v>0.05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3">
    <mergeCell ref="A1:A2"/>
    <mergeCell ref="D1:H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nk Loans (Details) - Schedule of long-term loans</t>
        </is>
      </c>
      <c r="B1" s="2" t="inlineStr">
        <is>
          <t>Dec. 31, 2021 USD ($)</t>
        </is>
      </c>
    </row>
    <row r="2">
      <c r="A2" s="3" t="inlineStr">
        <is>
          <t>Bank Loans (Details) - Schedule of long-term loans [Line Items]</t>
        </is>
      </c>
      <c r="B2" s="4" t="inlineStr">
        <is>
          <t xml:space="preserve"> </t>
        </is>
      </c>
    </row>
    <row r="3">
      <c r="A3" s="4" t="inlineStr">
        <is>
          <t>Long-term loan</t>
        </is>
      </c>
      <c r="B3" s="6" t="n">
        <v>1105438</v>
      </c>
    </row>
    <row r="4">
      <c r="A4" s="4" t="inlineStr">
        <is>
          <t>Less - current maturities</t>
        </is>
      </c>
      <c r="B4" s="5" t="n">
        <v>-360669</v>
      </c>
    </row>
    <row r="5">
      <c r="A5" s="4" t="inlineStr">
        <is>
          <t>Total</t>
        </is>
      </c>
      <c r="B5" s="5" t="n">
        <v>744769</v>
      </c>
    </row>
    <row r="6">
      <c r="A6" s="4" t="inlineStr">
        <is>
          <t>Bank Mizrachi [Member]</t>
        </is>
      </c>
      <c r="B6" s="4" t="inlineStr">
        <is>
          <t xml:space="preserve"> </t>
        </is>
      </c>
    </row>
    <row r="7">
      <c r="A7" s="3" t="inlineStr">
        <is>
          <t>Bank Loans (Details) - Schedule of long-term loans [Line Items]</t>
        </is>
      </c>
      <c r="B7" s="4" t="inlineStr">
        <is>
          <t xml:space="preserve"> </t>
        </is>
      </c>
    </row>
    <row r="8">
      <c r="A8" s="4" t="inlineStr">
        <is>
          <t>Long-term loan</t>
        </is>
      </c>
      <c r="B8" s="5" t="n">
        <v>367753</v>
      </c>
      <c r="C8" s="4" t="inlineStr">
        <is>
          <t>[1]</t>
        </is>
      </c>
    </row>
    <row r="9">
      <c r="A9" s="4" t="inlineStr">
        <is>
          <t>Bank Mizrachi One [Member]</t>
        </is>
      </c>
      <c r="B9" s="4" t="inlineStr">
        <is>
          <t xml:space="preserve"> </t>
        </is>
      </c>
    </row>
    <row r="10">
      <c r="A10" s="3" t="inlineStr">
        <is>
          <t>Bank Loans (Details) - Schedule of long-term loans [Line Items]</t>
        </is>
      </c>
      <c r="B10" s="4" t="inlineStr">
        <is>
          <t xml:space="preserve"> </t>
        </is>
      </c>
    </row>
    <row r="11">
      <c r="A11" s="4" t="inlineStr">
        <is>
          <t>Long-term loan</t>
        </is>
      </c>
      <c r="B11" s="5" t="n">
        <v>68212</v>
      </c>
      <c r="C11" s="4" t="inlineStr">
        <is>
          <t>[2]</t>
        </is>
      </c>
    </row>
    <row r="12">
      <c r="A12" s="4" t="inlineStr">
        <is>
          <t>Bank Leumi [Member]</t>
        </is>
      </c>
      <c r="B12" s="4" t="inlineStr">
        <is>
          <t xml:space="preserve"> </t>
        </is>
      </c>
    </row>
    <row r="13">
      <c r="A13" s="3" t="inlineStr">
        <is>
          <t>Bank Loans (Details) - Schedule of long-term loans [Line Items]</t>
        </is>
      </c>
      <c r="B13" s="4" t="inlineStr">
        <is>
          <t xml:space="preserve"> </t>
        </is>
      </c>
    </row>
    <row r="14">
      <c r="A14" s="4" t="inlineStr">
        <is>
          <t>Long-term loan</t>
        </is>
      </c>
      <c r="B14" s="5" t="n">
        <v>79789</v>
      </c>
      <c r="C14" s="4" t="inlineStr">
        <is>
          <t>[3]</t>
        </is>
      </c>
    </row>
    <row r="15">
      <c r="A15" s="4" t="inlineStr">
        <is>
          <t>Bank Mizrachi Two [Member]</t>
        </is>
      </c>
      <c r="B15" s="4" t="inlineStr">
        <is>
          <t xml:space="preserve"> </t>
        </is>
      </c>
    </row>
    <row r="16">
      <c r="A16" s="3" t="inlineStr">
        <is>
          <t>Bank Loans (Details) - Schedule of long-term loans [Line Items]</t>
        </is>
      </c>
      <c r="B16" s="4" t="inlineStr">
        <is>
          <t xml:space="preserve"> </t>
        </is>
      </c>
    </row>
    <row r="17">
      <c r="A17" s="4" t="inlineStr">
        <is>
          <t>Long-term loan</t>
        </is>
      </c>
      <c r="B17" s="5" t="n">
        <v>106053</v>
      </c>
      <c r="C17" s="4" t="inlineStr">
        <is>
          <t>[4]</t>
        </is>
      </c>
    </row>
    <row r="18">
      <c r="A18" s="4" t="inlineStr">
        <is>
          <t>Bank Mizrachi Three [Member]</t>
        </is>
      </c>
      <c r="B18" s="4" t="inlineStr">
        <is>
          <t xml:space="preserve"> </t>
        </is>
      </c>
    </row>
    <row r="19">
      <c r="A19" s="3" t="inlineStr">
        <is>
          <t>Bank Loans (Details) - Schedule of long-term loans [Line Items]</t>
        </is>
      </c>
      <c r="B19" s="4" t="inlineStr">
        <is>
          <t xml:space="preserve"> </t>
        </is>
      </c>
    </row>
    <row r="20">
      <c r="A20" s="4" t="inlineStr">
        <is>
          <t>Long-term loan</t>
        </is>
      </c>
      <c r="B20" s="5" t="n">
        <v>483631</v>
      </c>
      <c r="C20" s="4" t="inlineStr">
        <is>
          <t>[5]</t>
        </is>
      </c>
    </row>
    <row r="21">
      <c r="A21" s="4" t="inlineStr">
        <is>
          <t>Bank Leumi One [Member]</t>
        </is>
      </c>
      <c r="B21" s="4" t="inlineStr">
        <is>
          <t xml:space="preserve"> </t>
        </is>
      </c>
    </row>
    <row r="22">
      <c r="A22" s="3" t="inlineStr">
        <is>
          <t>Bank Loans (Details) - Schedule of long-term loans [Line Items]</t>
        </is>
      </c>
      <c r="B22" s="4" t="inlineStr">
        <is>
          <t xml:space="preserve"> </t>
        </is>
      </c>
    </row>
    <row r="23">
      <c r="A23" s="4" t="inlineStr">
        <is>
          <t>Long-term loan</t>
        </is>
      </c>
      <c r="B23" s="4" t="inlineStr">
        <is>
          <t xml:space="preserve"> </t>
        </is>
      </c>
      <c r="C23" s="4" t="inlineStr">
        <is>
          <t>[6]</t>
        </is>
      </c>
    </row>
    <row r="24"/>
    <row r="25">
      <c r="A25" s="4" t="inlineStr">
        <is>
          <t>[1] During
the year ended December 31, 2018, the Company received a long term loan from Bank Mizrachi in the amount of NIS 1.85 million
($0.49 million), which loan carries an annual interest of 5.35%, matures in December 2025 and shall be due and payable in 84
equal monthly payments. During
the year ended December 31, 2019, the Company received a long term loan from Bank Mizrachi in the amount of NIS 0.4 million
($0.12 million), which loan carries an annual interest of 5.80%, matures in December 2023 and shall be due and payable in 48
equal monthly payments. During
the year ended December 31, 2016, the Company received a long term loan from Bank Leumi in the amount of NIS 0.5 million ($0.13 million),
which loan carries an annual interest of 5.25%, matures in June 2021 and shall be due and payable in 60 equal monthly payments.</t>
        </is>
      </c>
    </row>
  </sheetData>
  <mergeCells count="3">
    <mergeCell ref="B1:C1"/>
    <mergeCell ref="A24:C24"/>
    <mergeCell ref="A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Bank Loans (Details) - Schedule of short-term loans</t>
        </is>
      </c>
      <c r="B1" s="2" t="inlineStr">
        <is>
          <t>Dec. 31, 2021 USD ($)</t>
        </is>
      </c>
    </row>
    <row r="2">
      <c r="A2" s="3" t="inlineStr">
        <is>
          <t>Short-Term Debt [Line Items]</t>
        </is>
      </c>
      <c r="B2" s="4" t="inlineStr">
        <is>
          <t xml:space="preserve"> </t>
        </is>
      </c>
    </row>
    <row r="3">
      <c r="A3" s="4" t="inlineStr">
        <is>
          <t>Total bank loans</t>
        </is>
      </c>
      <c r="B3" s="6" t="n">
        <v>410324</v>
      </c>
    </row>
    <row r="4">
      <c r="A4" s="4" t="inlineStr">
        <is>
          <t>Bank credit [Member]</t>
        </is>
      </c>
      <c r="B4" s="4" t="inlineStr">
        <is>
          <t xml:space="preserve"> </t>
        </is>
      </c>
    </row>
    <row r="5">
      <c r="A5" s="3" t="inlineStr">
        <is>
          <t>Short-Term Debt [Line Items]</t>
        </is>
      </c>
      <c r="B5" s="4" t="inlineStr">
        <is>
          <t xml:space="preserve"> </t>
        </is>
      </c>
    </row>
    <row r="6">
      <c r="A6" s="4" t="inlineStr">
        <is>
          <t>Bank credit, percentage</t>
        </is>
      </c>
      <c r="B6" s="9" t="n">
        <v>0.0505</v>
      </c>
    </row>
    <row r="7">
      <c r="A7" s="4" t="inlineStr">
        <is>
          <t>Bank credit</t>
        </is>
      </c>
      <c r="B7" s="6" t="n">
        <v>49655</v>
      </c>
    </row>
    <row r="8">
      <c r="A8" s="4" t="inlineStr">
        <is>
          <t>Current maturities of long-term loans [Member]</t>
        </is>
      </c>
      <c r="B8" s="4" t="inlineStr">
        <is>
          <t xml:space="preserve"> </t>
        </is>
      </c>
    </row>
    <row r="9">
      <c r="A9" s="3" t="inlineStr">
        <is>
          <t>Short-Term Debt [Line Items]</t>
        </is>
      </c>
      <c r="B9" s="4" t="inlineStr">
        <is>
          <t xml:space="preserve"> </t>
        </is>
      </c>
    </row>
    <row r="10">
      <c r="A10" s="4" t="inlineStr">
        <is>
          <t>Current maturities of long-term loans</t>
        </is>
      </c>
      <c r="B10" s="6" t="n">
        <v>360669</v>
      </c>
    </row>
    <row r="11">
      <c r="A11" s="4" t="inlineStr">
        <is>
          <t>Minimum [Member] | Current maturities of long-term loans [Member]</t>
        </is>
      </c>
      <c r="B11" s="4" t="inlineStr">
        <is>
          <t xml:space="preserve"> </t>
        </is>
      </c>
    </row>
    <row r="12">
      <c r="A12" s="3" t="inlineStr">
        <is>
          <t>Short-Term Debt [Line Items]</t>
        </is>
      </c>
      <c r="B12" s="4" t="inlineStr">
        <is>
          <t xml:space="preserve"> </t>
        </is>
      </c>
    </row>
    <row r="13">
      <c r="A13" s="4" t="inlineStr">
        <is>
          <t>Current maturities of long-term loans, percentage</t>
        </is>
      </c>
      <c r="B13" s="9" t="n">
        <v>0.031</v>
      </c>
    </row>
    <row r="14">
      <c r="A14" s="4" t="inlineStr">
        <is>
          <t>Maximum [Member] | Current maturities of long-term loans [Member]</t>
        </is>
      </c>
      <c r="B14" s="4" t="inlineStr">
        <is>
          <t xml:space="preserve"> </t>
        </is>
      </c>
    </row>
    <row r="15">
      <c r="A15" s="3" t="inlineStr">
        <is>
          <t>Short-Term Debt [Line Items]</t>
        </is>
      </c>
      <c r="B15" s="4" t="inlineStr">
        <is>
          <t xml:space="preserve"> </t>
        </is>
      </c>
    </row>
    <row r="16">
      <c r="A16" s="4" t="inlineStr">
        <is>
          <t>Current maturities of long-term loans, percentage</t>
        </is>
      </c>
      <c r="B16" s="9" t="n">
        <v>0.0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s>
  <sheetData>
    <row r="1">
      <c r="A1" s="1" t="inlineStr">
        <is>
          <t>Commitments and Contingencies (Details)</t>
        </is>
      </c>
      <c r="B1" s="2" t="inlineStr">
        <is>
          <t>12 Months Ended</t>
        </is>
      </c>
    </row>
    <row r="2">
      <c r="B2" s="2" t="inlineStr">
        <is>
          <t>Dec. 31, 2022 USD ($) shares</t>
        </is>
      </c>
      <c r="C2" s="2" t="inlineStr">
        <is>
          <t>Dec. 31, 2022 ILS (₪) shares</t>
        </is>
      </c>
      <c r="D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row>
    <row r="4">
      <c r="A4" s="4" t="inlineStr">
        <is>
          <t>Shareholders granted amount</t>
        </is>
      </c>
      <c r="B4" s="4" t="inlineStr">
        <is>
          <t xml:space="preserve"> </t>
        </is>
      </c>
      <c r="C4" s="4" t="inlineStr">
        <is>
          <t xml:space="preserve"> </t>
        </is>
      </c>
      <c r="D4" s="6" t="n">
        <v>1600000</v>
      </c>
    </row>
    <row r="5">
      <c r="A5" s="4" t="inlineStr">
        <is>
          <t>Total amount of grants received</t>
        </is>
      </c>
      <c r="B5" s="6" t="n">
        <v>285204</v>
      </c>
      <c r="C5" s="4" t="inlineStr">
        <is>
          <t xml:space="preserve"> </t>
        </is>
      </c>
      <c r="D5" s="4" t="inlineStr">
        <is>
          <t xml:space="preserve"> </t>
        </is>
      </c>
    </row>
    <row r="6">
      <c r="A6" s="4" t="inlineStr">
        <is>
          <t>Payments for royalities</t>
        </is>
      </c>
      <c r="B6" s="6" t="n">
        <v>7301</v>
      </c>
      <c r="C6" s="4" t="inlineStr">
        <is>
          <t xml:space="preserve"> </t>
        </is>
      </c>
      <c r="D6" s="4" t="inlineStr">
        <is>
          <t xml:space="preserve"> </t>
        </is>
      </c>
    </row>
    <row r="7">
      <c r="A7" s="4" t="inlineStr">
        <is>
          <t>Total project amounts (in Shares) | shares</t>
        </is>
      </c>
      <c r="B7" s="5" t="n">
        <v>1314024</v>
      </c>
      <c r="C7" s="5" t="n">
        <v>1314024</v>
      </c>
      <c r="D7" s="4" t="inlineStr">
        <is>
          <t xml:space="preserve"> </t>
        </is>
      </c>
    </row>
    <row r="8">
      <c r="A8" s="4" t="inlineStr">
        <is>
          <t>Approximately project amount</t>
        </is>
      </c>
      <c r="B8" s="6" t="n">
        <v>373408</v>
      </c>
      <c r="C8" s="4" t="inlineStr">
        <is>
          <t xml:space="preserve"> </t>
        </is>
      </c>
      <c r="D8" s="4" t="inlineStr">
        <is>
          <t xml:space="preserve"> </t>
        </is>
      </c>
    </row>
    <row r="9">
      <c r="A9" s="4" t="inlineStr">
        <is>
          <t>Approximately total budget for the project</t>
        </is>
      </c>
      <c r="B9" s="6" t="n">
        <v>246449</v>
      </c>
      <c r="C9" s="4" t="inlineStr">
        <is>
          <t xml:space="preserve"> </t>
        </is>
      </c>
      <c r="D9" s="4" t="inlineStr">
        <is>
          <t xml:space="preserve"> </t>
        </is>
      </c>
    </row>
    <row r="10">
      <c r="A10" s="4" t="inlineStr">
        <is>
          <t>Stock Issued During Period, Shares, Acquisitions (in Shares) | shares</t>
        </is>
      </c>
      <c r="B10" s="5" t="n">
        <v>391916</v>
      </c>
      <c r="C10" s="5" t="n">
        <v>391916</v>
      </c>
      <c r="D10" s="4" t="inlineStr">
        <is>
          <t xml:space="preserve"> </t>
        </is>
      </c>
    </row>
    <row r="11">
      <c r="A11" s="4" t="inlineStr">
        <is>
          <t>Stock Issued During Period, Value, Acquisitions</t>
        </is>
      </c>
      <c r="B11" s="6" t="n">
        <v>111371</v>
      </c>
      <c r="C11" s="4" t="inlineStr">
        <is>
          <t xml:space="preserve"> </t>
        </is>
      </c>
      <c r="D11" s="4" t="inlineStr">
        <is>
          <t xml:space="preserve"> </t>
        </is>
      </c>
    </row>
    <row r="12">
      <c r="A12" s="4" t="inlineStr">
        <is>
          <t>Total research and development income</t>
        </is>
      </c>
      <c r="B12" s="6" t="n">
        <v>98138</v>
      </c>
      <c r="C12" s="10" t="n">
        <v>345347</v>
      </c>
      <c r="D12" s="4" t="inlineStr">
        <is>
          <t xml:space="preserve"> </t>
        </is>
      </c>
    </row>
    <row r="13">
      <c r="A13" s="4" t="inlineStr">
        <is>
          <t>Israeli Innovation Authority Grants [Member]</t>
        </is>
      </c>
      <c r="B13" s="4" t="inlineStr">
        <is>
          <t xml:space="preserve"> </t>
        </is>
      </c>
      <c r="C13" s="4" t="inlineStr">
        <is>
          <t xml:space="preserve"> </t>
        </is>
      </c>
      <c r="D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row>
    <row r="15">
      <c r="A15" s="4" t="inlineStr">
        <is>
          <t>Grants percentage</t>
        </is>
      </c>
      <c r="B15" s="8" t="n">
        <v>0.66</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row>
    <row r="18">
      <c r="A18" s="4" t="inlineStr">
        <is>
          <t>Long-term restricted deposits</t>
        </is>
      </c>
      <c r="B18" s="6" t="n">
        <v>33569</v>
      </c>
      <c r="C18" s="4" t="inlineStr">
        <is>
          <t xml:space="preserve"> </t>
        </is>
      </c>
      <c r="D18" s="4" t="inlineStr">
        <is>
          <t xml:space="preserve"> </t>
        </is>
      </c>
    </row>
    <row r="19">
      <c r="A19" s="4" t="inlineStr">
        <is>
          <t>Payment to IIA</t>
        </is>
      </c>
      <c r="B19" s="8" t="n">
        <v>0.03</v>
      </c>
      <c r="C19" s="8" t="n">
        <v>0.03</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row>
    <row r="22">
      <c r="A22" s="4" t="inlineStr">
        <is>
          <t>Payment to IIA</t>
        </is>
      </c>
      <c r="B22" s="8" t="n">
        <v>0.05</v>
      </c>
      <c r="C22" s="8" t="n">
        <v>0.05</v>
      </c>
      <c r="D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company’s revenues based on the nature and characteristics - USD ($)</t>
        </is>
      </c>
      <c r="B1" s="2" t="inlineStr">
        <is>
          <t>12 Months Ended</t>
        </is>
      </c>
    </row>
    <row r="2">
      <c r="B2" s="2" t="inlineStr">
        <is>
          <t>Dec. 31, 2022</t>
        </is>
      </c>
      <c r="C2" s="2" t="inlineStr">
        <is>
          <t>Dec. 31, 2021</t>
        </is>
      </c>
      <c r="D2" s="2" t="inlineStr">
        <is>
          <t>Dec. 31, 2020</t>
        </is>
      </c>
    </row>
    <row r="3">
      <c r="A3" s="3" t="inlineStr">
        <is>
          <t>Revenues (Details) - Schedule of company’s revenues based on the nature and characteristics [Line Items]</t>
        </is>
      </c>
      <c r="B3" s="4" t="inlineStr">
        <is>
          <t xml:space="preserve"> </t>
        </is>
      </c>
      <c r="C3" s="4" t="inlineStr">
        <is>
          <t xml:space="preserve"> </t>
        </is>
      </c>
      <c r="D3" s="4" t="inlineStr">
        <is>
          <t xml:space="preserve"> </t>
        </is>
      </c>
    </row>
    <row r="4">
      <c r="A4" s="4" t="inlineStr">
        <is>
          <t>Total</t>
        </is>
      </c>
      <c r="B4" s="6" t="n">
        <v>2504896</v>
      </c>
      <c r="C4" s="6" t="n">
        <v>2075755</v>
      </c>
      <c r="D4" s="6" t="n">
        <v>987883</v>
      </c>
    </row>
    <row r="5">
      <c r="A5" s="4" t="inlineStr">
        <is>
          <t>Sales of products [Member]</t>
        </is>
      </c>
      <c r="B5" s="4" t="inlineStr">
        <is>
          <t xml:space="preserve"> </t>
        </is>
      </c>
      <c r="C5" s="4" t="inlineStr">
        <is>
          <t xml:space="preserve"> </t>
        </is>
      </c>
      <c r="D5" s="4" t="inlineStr">
        <is>
          <t xml:space="preserve"> </t>
        </is>
      </c>
    </row>
    <row r="6">
      <c r="A6" s="3" t="inlineStr">
        <is>
          <t>Revenues (Details) - Schedule of company’s revenues based on the nature and characteristics [Line Items]</t>
        </is>
      </c>
      <c r="B6" s="4" t="inlineStr">
        <is>
          <t xml:space="preserve"> </t>
        </is>
      </c>
      <c r="C6" s="4" t="inlineStr">
        <is>
          <t xml:space="preserve"> </t>
        </is>
      </c>
      <c r="D6" s="4" t="inlineStr">
        <is>
          <t xml:space="preserve"> </t>
        </is>
      </c>
    </row>
    <row r="7">
      <c r="A7" s="4" t="inlineStr">
        <is>
          <t>Sales of products</t>
        </is>
      </c>
      <c r="B7" s="5" t="n">
        <v>2085018</v>
      </c>
      <c r="C7" s="5" t="n">
        <v>1719918</v>
      </c>
      <c r="D7" s="5" t="n">
        <v>692288</v>
      </c>
    </row>
    <row r="8">
      <c r="A8" s="4" t="inlineStr">
        <is>
          <t>NRE&amp;POC Contracts [Member]</t>
        </is>
      </c>
      <c r="B8" s="4" t="inlineStr">
        <is>
          <t xml:space="preserve"> </t>
        </is>
      </c>
      <c r="C8" s="4" t="inlineStr">
        <is>
          <t xml:space="preserve"> </t>
        </is>
      </c>
      <c r="D8" s="4" t="inlineStr">
        <is>
          <t xml:space="preserve"> </t>
        </is>
      </c>
    </row>
    <row r="9">
      <c r="A9" s="3" t="inlineStr">
        <is>
          <t>Revenues (Details) - Schedule of company’s revenues based on the nature and characteristics [Line Items]</t>
        </is>
      </c>
      <c r="B9" s="4" t="inlineStr">
        <is>
          <t xml:space="preserve"> </t>
        </is>
      </c>
      <c r="C9" s="4" t="inlineStr">
        <is>
          <t xml:space="preserve"> </t>
        </is>
      </c>
      <c r="D9" s="4" t="inlineStr">
        <is>
          <t xml:space="preserve"> </t>
        </is>
      </c>
    </row>
    <row r="10">
      <c r="A10" s="4" t="inlineStr">
        <is>
          <t>NRE&amp;POC Contracts</t>
        </is>
      </c>
      <c r="B10" s="6" t="n">
        <v>419878</v>
      </c>
      <c r="C10" s="6" t="n">
        <v>355837</v>
      </c>
      <c r="D10" s="6" t="n">
        <v>2955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s (Details) - Schedule of contract balances - USD ($)</t>
        </is>
      </c>
      <c r="B1" s="2" t="inlineStr">
        <is>
          <t>Dec. 31, 2022</t>
        </is>
      </c>
      <c r="C1" s="2" t="inlineStr">
        <is>
          <t>Dec. 31, 2021</t>
        </is>
      </c>
    </row>
    <row r="2">
      <c r="A2" s="3" t="inlineStr">
        <is>
          <t>Schedule of Contract Balances [Abstract]</t>
        </is>
      </c>
      <c r="B2" s="4" t="inlineStr">
        <is>
          <t xml:space="preserve"> </t>
        </is>
      </c>
      <c r="C2" s="4" t="inlineStr">
        <is>
          <t xml:space="preserve"> </t>
        </is>
      </c>
    </row>
    <row r="3">
      <c r="A3" s="4" t="inlineStr">
        <is>
          <t>Contract assets</t>
        </is>
      </c>
      <c r="B3" s="6" t="n">
        <v>237982</v>
      </c>
      <c r="C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Details) - Schedule of unsatisfied performance obligation - USD ($)</t>
        </is>
      </c>
      <c r="B1" s="2" t="inlineStr">
        <is>
          <t>12 Months Ended</t>
        </is>
      </c>
    </row>
    <row r="2">
      <c r="B2" s="2" t="inlineStr">
        <is>
          <t>Dec. 31, 2022</t>
        </is>
      </c>
      <c r="C2" s="2" t="inlineStr">
        <is>
          <t>Dec. 31, 2021</t>
        </is>
      </c>
    </row>
    <row r="3">
      <c r="A3" s="3" t="inlineStr">
        <is>
          <t>Schedule of Unsatisfied Performance Obligation [Abstract]</t>
        </is>
      </c>
      <c r="B3" s="4" t="inlineStr">
        <is>
          <t xml:space="preserve"> </t>
        </is>
      </c>
      <c r="C3" s="4" t="inlineStr">
        <is>
          <t xml:space="preserve"> </t>
        </is>
      </c>
    </row>
    <row r="4">
      <c r="A4" s="4" t="inlineStr">
        <is>
          <t>Unsatisfied performance obligation</t>
        </is>
      </c>
      <c r="B4" s="6" t="n">
        <v>90122</v>
      </c>
      <c r="C4" s="6" t="n">
        <v>13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revenues by geographical areas from external customers - USD ($)</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2504937</v>
      </c>
      <c r="C4" s="6" t="n">
        <v>2075755</v>
      </c>
      <c r="D4" s="6" t="n">
        <v>987883</v>
      </c>
    </row>
    <row r="5">
      <c r="A5" s="4" t="inlineStr">
        <is>
          <t>Israel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s</t>
        </is>
      </c>
      <c r="B7" s="5" t="n">
        <v>1311524</v>
      </c>
      <c r="C7" s="5" t="n">
        <v>1600642</v>
      </c>
      <c r="D7" s="5" t="n">
        <v>573121</v>
      </c>
    </row>
    <row r="8">
      <c r="A8" s="4" t="inlineStr">
        <is>
          <t>United Kingdom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t>
        </is>
      </c>
      <c r="B10" s="5" t="n">
        <v>836443</v>
      </c>
      <c r="C10" s="5" t="n">
        <v>274325</v>
      </c>
      <c r="D10" s="5" t="n">
        <v>160073</v>
      </c>
    </row>
    <row r="11">
      <c r="A11" s="4" t="inlineStr">
        <is>
          <t>Switzerland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evenues</t>
        </is>
      </c>
      <c r="B13" s="4" t="inlineStr">
        <is>
          <t xml:space="preserve"> </t>
        </is>
      </c>
      <c r="C13" s="5" t="n">
        <v>100580</v>
      </c>
      <c r="D13" s="5" t="n">
        <v>143014</v>
      </c>
    </row>
    <row r="14">
      <c r="A14" s="4" t="inlineStr">
        <is>
          <t>USA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Revenues</t>
        </is>
      </c>
      <c r="B16" s="5" t="n">
        <v>301990</v>
      </c>
      <c r="C16" s="5" t="n">
        <v>44840</v>
      </c>
      <c r="D16" s="5" t="n">
        <v>40000</v>
      </c>
    </row>
    <row r="17">
      <c r="A17" s="4" t="inlineStr">
        <is>
          <t>Rest of the world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Revenues</t>
        </is>
      </c>
      <c r="B19" s="6" t="n">
        <v>54980</v>
      </c>
      <c r="C19" s="6" t="n">
        <v>55368</v>
      </c>
      <c r="D19" s="6" t="n">
        <v>716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venues (Details) - Schedule of major customers</t>
        </is>
      </c>
      <c r="B1" s="2" t="inlineStr">
        <is>
          <t>12 Months Ended</t>
        </is>
      </c>
    </row>
    <row r="2">
      <c r="B2" s="2" t="inlineStr">
        <is>
          <t>Dec. 31, 2022</t>
        </is>
      </c>
      <c r="C2" s="2" t="inlineStr">
        <is>
          <t>Dec. 31, 2021</t>
        </is>
      </c>
      <c r="D2" s="2" t="inlineStr">
        <is>
          <t>Dec. 31, 2020</t>
        </is>
      </c>
    </row>
    <row r="3">
      <c r="A3" s="4" t="inlineStr">
        <is>
          <t>Customer 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s percentage</t>
        </is>
      </c>
      <c r="B5" s="9" t="n">
        <v>0.334</v>
      </c>
      <c r="C5" s="9" t="n">
        <v>0.132</v>
      </c>
      <c r="D5" s="8" t="n">
        <v>0.15</v>
      </c>
    </row>
    <row r="6">
      <c r="A6" s="4" t="inlineStr">
        <is>
          <t>Customer B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 percentage</t>
        </is>
      </c>
      <c r="B8" s="9" t="n">
        <v>0.251</v>
      </c>
      <c r="C8" s="9" t="n">
        <v>0.051</v>
      </c>
      <c r="D8" s="4" t="inlineStr">
        <is>
          <t xml:space="preserve"> </t>
        </is>
      </c>
    </row>
    <row r="9">
      <c r="A9" s="4" t="inlineStr">
        <is>
          <t>Customer C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percentage</t>
        </is>
      </c>
      <c r="B11" s="8" t="n">
        <v>0.12</v>
      </c>
      <c r="C11" s="4" t="inlineStr">
        <is>
          <t xml:space="preserve"> </t>
        </is>
      </c>
      <c r="D11" s="4" t="inlineStr">
        <is>
          <t xml:space="preserve"> </t>
        </is>
      </c>
    </row>
    <row r="12">
      <c r="A12" s="4" t="inlineStr">
        <is>
          <t>Customer 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 percentage</t>
        </is>
      </c>
      <c r="B14" s="9" t="n">
        <v>0.05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4" customWidth="1" min="2" max="2"/>
    <col width="34" customWidth="1" min="3" max="3"/>
    <col width="14" customWidth="1" min="4" max="4"/>
    <col width="13" customWidth="1" min="5" max="5"/>
    <col width="27" customWidth="1" min="6" max="6"/>
    <col width="20" customWidth="1" min="7" max="7"/>
    <col width="13" customWidth="1" min="8" max="8"/>
    <col width="13" customWidth="1" min="9" max="9"/>
  </cols>
  <sheetData>
    <row r="1">
      <c r="A1" s="1" t="inlineStr">
        <is>
          <t>Statements of Changes in Shareholders' Equity - USD ($)</t>
        </is>
      </c>
      <c r="B1" s="2" t="inlineStr">
        <is>
          <t>Number of Shares issued</t>
        </is>
      </c>
      <c r="C1" s="2" t="inlineStr">
        <is>
          <t>Number of Preferred Shares issued</t>
        </is>
      </c>
      <c r="D1" s="2" t="inlineStr">
        <is>
          <t>Share capital</t>
        </is>
      </c>
      <c r="F1" s="2" t="inlineStr">
        <is>
          <t>Additional paid in capital</t>
        </is>
      </c>
      <c r="G1" s="2" t="inlineStr">
        <is>
          <t>Accumulated deficit</t>
        </is>
      </c>
      <c r="H1" s="2" t="inlineStr">
        <is>
          <t>Total</t>
        </is>
      </c>
    </row>
    <row r="2">
      <c r="A2" s="4" t="inlineStr">
        <is>
          <t>Balance at Dec. 31, 2019</t>
        </is>
      </c>
      <c r="B2" s="4" t="inlineStr">
        <is>
          <t xml:space="preserve"> </t>
        </is>
      </c>
      <c r="C2" s="4" t="inlineStr">
        <is>
          <t xml:space="preserve"> </t>
        </is>
      </c>
      <c r="D2" s="4" t="inlineStr">
        <is>
          <t xml:space="preserve"> </t>
        </is>
      </c>
      <c r="F2" s="4" t="inlineStr">
        <is>
          <t xml:space="preserve"> </t>
        </is>
      </c>
      <c r="G2" s="6" t="n">
        <v>-2491370</v>
      </c>
      <c r="H2" s="6" t="n">
        <v>-2491370</v>
      </c>
    </row>
    <row r="3">
      <c r="A3" s="4" t="inlineStr">
        <is>
          <t>Balance (in Shares) at Dec. 31, 2019</t>
        </is>
      </c>
      <c r="B3" s="5" t="n">
        <v>309</v>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Conversion of shareholders’ loans to shareholders’ equity</t>
        </is>
      </c>
      <c r="B4" s="4" t="inlineStr">
        <is>
          <t xml:space="preserve"> </t>
        </is>
      </c>
      <c r="C4" s="4" t="inlineStr">
        <is>
          <t xml:space="preserve"> </t>
        </is>
      </c>
      <c r="D4" s="4" t="inlineStr">
        <is>
          <t xml:space="preserve"> </t>
        </is>
      </c>
      <c r="F4" s="5" t="n">
        <v>1078808</v>
      </c>
      <c r="G4" s="4" t="inlineStr">
        <is>
          <t xml:space="preserve"> </t>
        </is>
      </c>
      <c r="H4" s="5" t="n">
        <v>1078808</v>
      </c>
    </row>
    <row r="5">
      <c r="A5" s="4" t="inlineStr">
        <is>
          <t>Conversion of shareholders’ loans to shareholders’ equity (in Shares)</t>
        </is>
      </c>
      <c r="B5" s="5" t="n">
        <v>3084691</v>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F6" s="4" t="inlineStr">
        <is>
          <t xml:space="preserve"> </t>
        </is>
      </c>
      <c r="G6" s="5" t="n">
        <v>-640343</v>
      </c>
      <c r="H6" s="5" t="n">
        <v>-640343</v>
      </c>
    </row>
    <row r="7">
      <c r="A7" s="4" t="inlineStr">
        <is>
          <t>Balance at Dec. 31, 2020</t>
        </is>
      </c>
      <c r="B7" s="4" t="inlineStr">
        <is>
          <t xml:space="preserve"> </t>
        </is>
      </c>
      <c r="C7" s="4" t="inlineStr">
        <is>
          <t xml:space="preserve"> </t>
        </is>
      </c>
      <c r="D7" s="4" t="inlineStr">
        <is>
          <t xml:space="preserve"> </t>
        </is>
      </c>
      <c r="F7" s="5" t="n">
        <v>1078808</v>
      </c>
      <c r="G7" s="5" t="n">
        <v>-3679957</v>
      </c>
      <c r="H7" s="5" t="n">
        <v>-2601149</v>
      </c>
    </row>
    <row r="8">
      <c r="A8" s="4" t="inlineStr">
        <is>
          <t>Balance (in Shares) at Dec. 31, 2020</t>
        </is>
      </c>
      <c r="B8" s="5" t="n">
        <v>3085000</v>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Issuance of Capital, net of issuance costs</t>
        </is>
      </c>
      <c r="B9" s="4" t="inlineStr">
        <is>
          <t xml:space="preserve"> </t>
        </is>
      </c>
      <c r="C9" s="4" t="inlineStr">
        <is>
          <t xml:space="preserve"> </t>
        </is>
      </c>
      <c r="D9" s="4" t="inlineStr">
        <is>
          <t xml:space="preserve"> </t>
        </is>
      </c>
      <c r="F9" s="5" t="n">
        <v>1045793</v>
      </c>
      <c r="G9" s="4" t="inlineStr">
        <is>
          <t xml:space="preserve"> </t>
        </is>
      </c>
      <c r="H9" s="5" t="n">
        <v>1045793</v>
      </c>
    </row>
    <row r="10">
      <c r="A10" s="4" t="inlineStr">
        <is>
          <t>Issuance of Capital, net of issuance costs (in Shares)</t>
        </is>
      </c>
      <c r="B10" s="4" t="inlineStr">
        <is>
          <t xml:space="preserve"> </t>
        </is>
      </c>
      <c r="C10" s="5" t="n">
        <v>489812</v>
      </c>
      <c r="D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F11" s="4" t="inlineStr">
        <is>
          <t xml:space="preserve"> </t>
        </is>
      </c>
      <c r="G11" s="5" t="n">
        <v>-824224</v>
      </c>
      <c r="H11" s="5" t="n">
        <v>-824224</v>
      </c>
    </row>
    <row r="12">
      <c r="A12" s="4" t="inlineStr">
        <is>
          <t>Balance at Dec. 31, 2021</t>
        </is>
      </c>
      <c r="B12" s="4" t="inlineStr">
        <is>
          <t xml:space="preserve"> </t>
        </is>
      </c>
      <c r="C12" s="4" t="inlineStr">
        <is>
          <t xml:space="preserve"> </t>
        </is>
      </c>
      <c r="D12" s="4" t="inlineStr">
        <is>
          <t xml:space="preserve"> </t>
        </is>
      </c>
      <c r="F12" s="5" t="n">
        <v>2124601</v>
      </c>
      <c r="G12" s="5" t="n">
        <v>-4504181</v>
      </c>
      <c r="H12" s="5" t="n">
        <v>-2379580</v>
      </c>
    </row>
    <row r="13">
      <c r="A13" s="4" t="inlineStr">
        <is>
          <t>Balance (in Shares) at Dec. 31, 2021</t>
        </is>
      </c>
      <c r="B13" s="5" t="n">
        <v>3085000</v>
      </c>
      <c r="C13" s="5" t="n">
        <v>489812</v>
      </c>
      <c r="D13" s="4" t="inlineStr">
        <is>
          <t xml:space="preserve"> </t>
        </is>
      </c>
      <c r="F13" s="4" t="inlineStr">
        <is>
          <t xml:space="preserve"> </t>
        </is>
      </c>
      <c r="G13" s="4" t="inlineStr">
        <is>
          <t xml:space="preserve"> </t>
        </is>
      </c>
      <c r="H13" s="4" t="inlineStr">
        <is>
          <t xml:space="preserve"> </t>
        </is>
      </c>
    </row>
    <row r="14">
      <c r="A14" s="4" t="inlineStr">
        <is>
          <t>Issuance of ordinary shares and warrants upon IPO, net of issuance costs</t>
        </is>
      </c>
      <c r="B14" s="4" t="inlineStr">
        <is>
          <t xml:space="preserve"> </t>
        </is>
      </c>
      <c r="C14" s="4" t="inlineStr">
        <is>
          <t xml:space="preserve"> </t>
        </is>
      </c>
      <c r="D14" s="4" t="inlineStr">
        <is>
          <t xml:space="preserve"> </t>
        </is>
      </c>
      <c r="F14" s="5" t="n">
        <v>15176584</v>
      </c>
      <c r="G14" s="4" t="inlineStr">
        <is>
          <t xml:space="preserve"> </t>
        </is>
      </c>
      <c r="H14" s="5" t="n">
        <v>15176584</v>
      </c>
    </row>
    <row r="15">
      <c r="A15" s="4" t="inlineStr">
        <is>
          <t>Issuance of ordinary shares and warrants upon IPO, net of issuance costs (in Shares)</t>
        </is>
      </c>
      <c r="B15" s="5" t="n">
        <v>4244048</v>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Exercise of warrants</t>
        </is>
      </c>
      <c r="B16" s="4" t="inlineStr">
        <is>
          <t xml:space="preserve"> </t>
        </is>
      </c>
      <c r="C16" s="4" t="inlineStr">
        <is>
          <t xml:space="preserve"> </t>
        </is>
      </c>
      <c r="D16" s="4" t="inlineStr">
        <is>
          <t xml:space="preserve"> </t>
        </is>
      </c>
      <c r="E16" s="4" t="inlineStr">
        <is>
          <t>[1]</t>
        </is>
      </c>
      <c r="F16" s="4" t="inlineStr">
        <is>
          <t xml:space="preserve"> </t>
        </is>
      </c>
      <c r="G16" s="4" t="inlineStr">
        <is>
          <t xml:space="preserve"> </t>
        </is>
      </c>
      <c r="H16" s="4" t="inlineStr">
        <is>
          <t xml:space="preserve"> </t>
        </is>
      </c>
      <c r="I16" s="4" t="inlineStr">
        <is>
          <t>[1]</t>
        </is>
      </c>
    </row>
    <row r="17">
      <c r="A17" s="4" t="inlineStr">
        <is>
          <t>Exercise of warrants (in Shares)</t>
        </is>
      </c>
      <c r="B17" s="5" t="n">
        <v>180356</v>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Conversion of preferred shares into ordinary share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Conversion of preferred shares into ordinary shares (in Shares)</t>
        </is>
      </c>
      <c r="B19" s="5" t="n">
        <v>489812</v>
      </c>
      <c r="C19" s="5" t="n">
        <v>-489812</v>
      </c>
      <c r="D19" s="4" t="inlineStr">
        <is>
          <t xml:space="preserve"> </t>
        </is>
      </c>
      <c r="F19" s="4" t="inlineStr">
        <is>
          <t xml:space="preserve"> </t>
        </is>
      </c>
      <c r="G19" s="4" t="inlineStr">
        <is>
          <t xml:space="preserve"> </t>
        </is>
      </c>
      <c r="H19" s="4" t="inlineStr">
        <is>
          <t xml:space="preserve"> </t>
        </is>
      </c>
    </row>
    <row r="20">
      <c r="A20" s="4" t="inlineStr">
        <is>
          <t>Reclassification of warrants to purchase ordinary shares from liability to equity</t>
        </is>
      </c>
      <c r="B20" s="4" t="inlineStr">
        <is>
          <t xml:space="preserve"> </t>
        </is>
      </c>
      <c r="C20" s="4" t="inlineStr">
        <is>
          <t xml:space="preserve"> </t>
        </is>
      </c>
      <c r="D20" s="4" t="inlineStr">
        <is>
          <t xml:space="preserve"> </t>
        </is>
      </c>
      <c r="F20" s="5" t="n">
        <v>412299</v>
      </c>
      <c r="G20" s="4" t="inlineStr">
        <is>
          <t xml:space="preserve"> </t>
        </is>
      </c>
      <c r="H20" s="5" t="n">
        <v>412299</v>
      </c>
    </row>
    <row r="21">
      <c r="A21" s="4" t="inlineStr">
        <is>
          <t>Share-based compensation</t>
        </is>
      </c>
      <c r="B21" s="4" t="inlineStr">
        <is>
          <t xml:space="preserve"> </t>
        </is>
      </c>
      <c r="C21" s="4" t="inlineStr">
        <is>
          <t xml:space="preserve"> </t>
        </is>
      </c>
      <c r="D21" s="4" t="inlineStr">
        <is>
          <t xml:space="preserve"> </t>
        </is>
      </c>
      <c r="F21" s="5" t="n">
        <v>75896</v>
      </c>
      <c r="G21" s="4" t="inlineStr">
        <is>
          <t xml:space="preserve"> </t>
        </is>
      </c>
      <c r="H21" s="5" t="n">
        <v>75896</v>
      </c>
    </row>
    <row r="22">
      <c r="A22" s="4" t="inlineStr">
        <is>
          <t>Net loss</t>
        </is>
      </c>
      <c r="B22" s="4" t="inlineStr">
        <is>
          <t xml:space="preserve"> </t>
        </is>
      </c>
      <c r="C22" s="4" t="inlineStr">
        <is>
          <t xml:space="preserve"> </t>
        </is>
      </c>
      <c r="D22" s="4" t="inlineStr">
        <is>
          <t xml:space="preserve"> </t>
        </is>
      </c>
      <c r="F22" s="4" t="inlineStr">
        <is>
          <t xml:space="preserve"> </t>
        </is>
      </c>
      <c r="G22" s="5" t="n">
        <v>-3688346</v>
      </c>
      <c r="H22" s="5" t="n">
        <v>-3688346</v>
      </c>
    </row>
    <row r="23">
      <c r="A23" s="4" t="inlineStr">
        <is>
          <t>Balance at Dec. 31, 2022</t>
        </is>
      </c>
      <c r="B23" s="4" t="inlineStr">
        <is>
          <t xml:space="preserve"> </t>
        </is>
      </c>
      <c r="C23" s="4" t="inlineStr">
        <is>
          <t xml:space="preserve"> </t>
        </is>
      </c>
      <c r="D23" s="4" t="inlineStr">
        <is>
          <t xml:space="preserve"> </t>
        </is>
      </c>
      <c r="F23" s="6" t="n">
        <v>17789380</v>
      </c>
      <c r="G23" s="6" t="n">
        <v>-8192527</v>
      </c>
      <c r="H23" s="6" t="n">
        <v>9596853</v>
      </c>
    </row>
    <row r="24">
      <c r="A24" s="4" t="inlineStr">
        <is>
          <t>Balance (in Shares) at Dec. 31, 2022</t>
        </is>
      </c>
      <c r="B24" s="5" t="n">
        <v>7999216</v>
      </c>
      <c r="C24" s="4" t="inlineStr">
        <is>
          <t xml:space="preserve"> </t>
        </is>
      </c>
      <c r="D24" s="4" t="inlineStr">
        <is>
          <t xml:space="preserve"> </t>
        </is>
      </c>
      <c r="F24" s="4" t="inlineStr">
        <is>
          <t xml:space="preserve"> </t>
        </is>
      </c>
      <c r="G24" s="4" t="inlineStr">
        <is>
          <t xml:space="preserve"> </t>
        </is>
      </c>
      <c r="H24" s="4" t="inlineStr">
        <is>
          <t xml:space="preserve"> </t>
        </is>
      </c>
    </row>
    <row r="25"/>
    <row r="26">
      <c r="A26" s="4" t="inlineStr">
        <is>
          <t>[1]Less than $1</t>
        </is>
      </c>
    </row>
  </sheetData>
  <mergeCells count="4">
    <mergeCell ref="D1:E1"/>
    <mergeCell ref="H1:I1"/>
    <mergeCell ref="A25:I25"/>
    <mergeCell ref="A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basic and diluted net loss per share - USD ($)</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3688346</v>
      </c>
      <c r="C4" s="6" t="n">
        <v>824224</v>
      </c>
      <c r="D4" s="6" t="n">
        <v>640343</v>
      </c>
    </row>
    <row r="5">
      <c r="A5" s="3" t="inlineStr">
        <is>
          <t>Denominator:</t>
        </is>
      </c>
      <c r="B5" s="4" t="inlineStr">
        <is>
          <t xml:space="preserve"> </t>
        </is>
      </c>
      <c r="C5" s="4" t="inlineStr">
        <is>
          <t xml:space="preserve"> </t>
        </is>
      </c>
      <c r="D5" s="4" t="inlineStr">
        <is>
          <t xml:space="preserve"> </t>
        </is>
      </c>
    </row>
    <row r="6">
      <c r="A6" s="4" t="inlineStr">
        <is>
          <t>Weighted average shares – denominator for basic net loss per share</t>
        </is>
      </c>
      <c r="B6" s="5" t="n">
        <v>7528038</v>
      </c>
      <c r="C6" s="5" t="n">
        <v>3464470</v>
      </c>
      <c r="D6" s="5" t="n">
        <v>2483988</v>
      </c>
    </row>
    <row r="7">
      <c r="A7" s="4" t="inlineStr">
        <is>
          <t>Net loss per share Basic</t>
        </is>
      </c>
      <c r="B7" s="7" t="n">
        <v>0.49</v>
      </c>
      <c r="C7" s="7" t="n">
        <v>0.24</v>
      </c>
      <c r="D7" s="7" t="n">
        <v>0.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basic and diluted net loss per share (Parentheticals) - $ / shares</t>
        </is>
      </c>
      <c r="B1" s="2" t="inlineStr">
        <is>
          <t>12 Months Ended</t>
        </is>
      </c>
    </row>
    <row r="2">
      <c r="B2" s="2" t="inlineStr">
        <is>
          <t>Dec. 31, 2022</t>
        </is>
      </c>
      <c r="C2" s="2" t="inlineStr">
        <is>
          <t>Dec. 31, 2021</t>
        </is>
      </c>
      <c r="D2" s="2" t="inlineStr">
        <is>
          <t>Dec. 31, 2020</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Weighted average shares – denominator for diluted net loss per share</t>
        </is>
      </c>
      <c r="B4" s="5" t="n">
        <v>7528038</v>
      </c>
      <c r="C4" s="5" t="n">
        <v>3464470</v>
      </c>
      <c r="D4" s="5" t="n">
        <v>2483988</v>
      </c>
    </row>
    <row r="5">
      <c r="A5" s="4" t="inlineStr">
        <is>
          <t>Net loss per share diluted</t>
        </is>
      </c>
      <c r="B5" s="7" t="n">
        <v>0.49</v>
      </c>
      <c r="C5" s="7" t="n">
        <v>0.24</v>
      </c>
      <c r="D5" s="7" t="n">
        <v>0.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Details) - Schedule of computation of diluted net loss per share - shares</t>
        </is>
      </c>
      <c r="B1" s="2" t="inlineStr">
        <is>
          <t>Dec. 31, 2022</t>
        </is>
      </c>
      <c r="C1" s="2" t="inlineStr">
        <is>
          <t>Dec. 31, 2021</t>
        </is>
      </c>
      <c r="D1" s="2" t="inlineStr">
        <is>
          <t>Dec. 31, 2020</t>
        </is>
      </c>
    </row>
    <row r="2">
      <c r="A2" s="3" t="inlineStr">
        <is>
          <t>Schedule of Computation of Diluted Net Loss Per Share [Abstract]</t>
        </is>
      </c>
      <c r="B2" s="4" t="inlineStr">
        <is>
          <t xml:space="preserve"> </t>
        </is>
      </c>
      <c r="C2" s="4" t="inlineStr">
        <is>
          <t xml:space="preserve"> </t>
        </is>
      </c>
      <c r="D2" s="4" t="inlineStr">
        <is>
          <t xml:space="preserve"> </t>
        </is>
      </c>
    </row>
    <row r="3">
      <c r="A3" s="4" t="inlineStr">
        <is>
          <t>Options to purchase ordinary shares</t>
        </is>
      </c>
      <c r="B3" s="5" t="n">
        <v>205269</v>
      </c>
      <c r="C3" s="4" t="inlineStr">
        <is>
          <t xml:space="preserve"> </t>
        </is>
      </c>
      <c r="D3" s="4" t="inlineStr">
        <is>
          <t xml:space="preserve"> </t>
        </is>
      </c>
    </row>
    <row r="4">
      <c r="A4" s="4" t="inlineStr">
        <is>
          <t>Warrants</t>
        </is>
      </c>
      <c r="B4" s="5" t="n">
        <v>5001432</v>
      </c>
      <c r="C4" s="5" t="n">
        <v>379772</v>
      </c>
      <c r="D4" s="4" t="inlineStr">
        <is>
          <t xml:space="preserve"> </t>
        </is>
      </c>
    </row>
    <row r="5">
      <c r="A5" s="4" t="inlineStr">
        <is>
          <t>Total potentially dilutive securities</t>
        </is>
      </c>
      <c r="B5" s="5" t="n">
        <v>5206700</v>
      </c>
      <c r="C5" s="5" t="n">
        <v>379772</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2" customWidth="1" min="1" max="1"/>
    <col width="22" customWidth="1" min="2" max="2"/>
    <col width="40" customWidth="1" min="3" max="3"/>
    <col width="29" customWidth="1" min="4" max="4"/>
    <col width="80" customWidth="1" min="5" max="5"/>
    <col width="25" customWidth="1" min="6" max="6"/>
    <col width="29" customWidth="1" min="7" max="7"/>
    <col width="40" customWidth="1" min="8" max="8"/>
    <col width="22" customWidth="1" min="9" max="9"/>
    <col width="21" customWidth="1" min="10" max="10"/>
  </cols>
  <sheetData>
    <row r="1">
      <c r="A1" s="1" t="inlineStr">
        <is>
          <t>Equity (Details)</t>
        </is>
      </c>
      <c r="D1" s="2" t="inlineStr">
        <is>
          <t>1 Months Ended</t>
        </is>
      </c>
      <c r="H1" s="2" t="inlineStr">
        <is>
          <t>12 Months Ended</t>
        </is>
      </c>
    </row>
    <row r="2">
      <c r="B2" s="2" t="inlineStr">
        <is>
          <t>Jun. 01, 2022 USD ($)</t>
        </is>
      </c>
      <c r="C2" s="2" t="inlineStr">
        <is>
          <t>Feb. 04, 2022 USD ($) $ / shares shares</t>
        </is>
      </c>
      <c r="D2" s="2" t="inlineStr">
        <is>
          <t>Aug. 31, 2022 USD ($) shares</t>
        </is>
      </c>
      <c r="E2" s="2" t="inlineStr">
        <is>
          <t>Aug. 25, 2021</t>
        </is>
      </c>
      <c r="F2" s="2" t="inlineStr">
        <is>
          <t>Mar. 31, 2021 $ / shares</t>
        </is>
      </c>
      <c r="G2" s="2" t="inlineStr">
        <is>
          <t>Mar. 24, 2021 USD ($) shares</t>
        </is>
      </c>
      <c r="H2" s="2" t="inlineStr">
        <is>
          <t>Dec. 31, 2022 USD ($) $ / shares shares</t>
        </is>
      </c>
      <c r="I2" s="2" t="inlineStr">
        <is>
          <t>Dec. 31, 2021 USD ($)</t>
        </is>
      </c>
      <c r="J2" s="2" t="inlineStr">
        <is>
          <t>Dec. 31, 2020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warrants</t>
        </is>
      </c>
      <c r="B4" s="4" t="inlineStr">
        <is>
          <t xml:space="preserve"> </t>
        </is>
      </c>
      <c r="C4" s="5" t="n">
        <v>185023</v>
      </c>
      <c r="D4" s="4" t="inlineStr">
        <is>
          <t xml:space="preserve"> </t>
        </is>
      </c>
      <c r="E4" s="4" t="inlineStr">
        <is>
          <t xml:space="preserve"> </t>
        </is>
      </c>
      <c r="F4" s="4" t="inlineStr">
        <is>
          <t xml:space="preserve"> </t>
        </is>
      </c>
      <c r="G4" s="4" t="inlineStr">
        <is>
          <t xml:space="preserve"> </t>
        </is>
      </c>
      <c r="H4" s="5" t="n">
        <v>400472</v>
      </c>
      <c r="I4" s="4" t="inlineStr">
        <is>
          <t xml:space="preserve"> </t>
        </is>
      </c>
      <c r="J4" s="4" t="inlineStr">
        <is>
          <t xml:space="preserve"> </t>
        </is>
      </c>
    </row>
    <row r="5">
      <c r="A5" s="4" t="inlineStr">
        <is>
          <t>IPO Price (in Dollars per share) | $ / shares</t>
        </is>
      </c>
      <c r="B5" s="4" t="inlineStr">
        <is>
          <t xml:space="preserve"> </t>
        </is>
      </c>
      <c r="C5" s="11" t="n">
        <v>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per share (in Dollars per share) | $ / shares</t>
        </is>
      </c>
      <c r="B6" s="4" t="inlineStr">
        <is>
          <t xml:space="preserve"> </t>
        </is>
      </c>
      <c r="C6" s="12" t="n">
        <v>5.25</v>
      </c>
      <c r="D6" s="4" t="inlineStr">
        <is>
          <t xml:space="preserve"> </t>
        </is>
      </c>
      <c r="E6" s="4" t="inlineStr">
        <is>
          <t xml:space="preserve"> </t>
        </is>
      </c>
      <c r="F6" s="13" t="n">
        <v>6.1248</v>
      </c>
      <c r="G6" s="4" t="inlineStr">
        <is>
          <t xml:space="preserve"> </t>
        </is>
      </c>
      <c r="H6" s="11" t="n">
        <v>4.2</v>
      </c>
      <c r="I6" s="4" t="inlineStr">
        <is>
          <t xml:space="preserve"> </t>
        </is>
      </c>
      <c r="J6" s="4" t="inlineStr">
        <is>
          <t xml:space="preserve"> </t>
        </is>
      </c>
    </row>
    <row r="7">
      <c r="A7" s="4" t="inlineStr">
        <is>
          <t>Ordinary share price (in Dollars per share) | $ / shares</t>
        </is>
      </c>
      <c r="B7" s="4" t="inlineStr">
        <is>
          <t xml:space="preserve"> </t>
        </is>
      </c>
      <c r="C7" s="14" t="n">
        <v>4.1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unded Warrants</t>
        </is>
      </c>
      <c r="B8" s="4" t="inlineStr">
        <is>
          <t xml:space="preserve"> </t>
        </is>
      </c>
      <c r="C8" s="5" t="n">
        <v>4883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unded Warrants price per share (in Dollars per share) | $ / shares</t>
        </is>
      </c>
      <c r="B9" s="4" t="inlineStr">
        <is>
          <t xml:space="preserve"> </t>
        </is>
      </c>
      <c r="C9" s="14" t="n">
        <v>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derwriting discounts (in Dollars) | $</t>
        </is>
      </c>
      <c r="B10" s="4" t="inlineStr">
        <is>
          <t xml:space="preserve"> </t>
        </is>
      </c>
      <c r="C10" s="6" t="n">
        <v>13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ffering costs (in Dollars) | $</t>
        </is>
      </c>
      <c r="B11" s="4" t="inlineStr">
        <is>
          <t xml:space="preserve"> </t>
        </is>
      </c>
      <c r="C11" s="6" t="n">
        <v>13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ed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89812</v>
      </c>
      <c r="I12" s="4" t="inlineStr">
        <is>
          <t xml:space="preserve"> </t>
        </is>
      </c>
      <c r="J12" s="4" t="inlineStr">
        <is>
          <t xml:space="preserve"> </t>
        </is>
      </c>
    </row>
    <row r="13">
      <c r="A13" s="4" t="inlineStr">
        <is>
          <t>Underwriters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5023</v>
      </c>
      <c r="I13" s="4" t="inlineStr">
        <is>
          <t xml:space="preserve"> </t>
        </is>
      </c>
      <c r="J13" s="4" t="inlineStr">
        <is>
          <t xml:space="preserve"> </t>
        </is>
      </c>
    </row>
    <row r="14">
      <c r="A14" s="4" t="inlineStr">
        <is>
          <t>Underwriters amount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9825</v>
      </c>
      <c r="I14" s="4" t="inlineStr">
        <is>
          <t xml:space="preserve"> </t>
        </is>
      </c>
      <c r="J14" s="4" t="inlineStr">
        <is>
          <t xml:space="preserve"> </t>
        </is>
      </c>
    </row>
    <row r="15">
      <c r="A15" s="4" t="inlineStr">
        <is>
          <t>Fair value of the warrant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454</v>
      </c>
      <c r="I15" s="6" t="n">
        <v>77551</v>
      </c>
      <c r="J15" s="4" t="inlineStr">
        <is>
          <t xml:space="preserve"> </t>
        </is>
      </c>
    </row>
    <row r="16">
      <c r="A16" s="4" t="inlineStr">
        <is>
          <t>Provision of warrant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5000</v>
      </c>
      <c r="I16" s="4" t="inlineStr">
        <is>
          <t xml:space="preserve"> </t>
        </is>
      </c>
      <c r="J16" s="4" t="inlineStr">
        <is>
          <t xml:space="preserve"> </t>
        </is>
      </c>
    </row>
    <row r="17">
      <c r="A17" s="4" t="inlineStr">
        <is>
          <t>Warrants</t>
        </is>
      </c>
      <c r="B17" s="4" t="inlineStr">
        <is>
          <t xml:space="preserve"> </t>
        </is>
      </c>
      <c r="C17" s="4" t="inlineStr">
        <is>
          <t xml:space="preserve"> </t>
        </is>
      </c>
      <c r="D17" s="5" t="n">
        <v>1804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d advisors shares</t>
        </is>
      </c>
      <c r="B18" s="4" t="inlineStr">
        <is>
          <t xml:space="preserve"> </t>
        </is>
      </c>
      <c r="C18" s="4" t="inlineStr">
        <is>
          <t xml:space="preserve"> </t>
        </is>
      </c>
      <c r="D18" s="5" t="n">
        <v>18035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rinsic value (in Dollars) | $</t>
        </is>
      </c>
      <c r="B19" s="4" t="inlineStr">
        <is>
          <t xml:space="preserve"> </t>
        </is>
      </c>
      <c r="C19" s="4" t="inlineStr">
        <is>
          <t xml:space="preserve"> </t>
        </is>
      </c>
      <c r="D19" s="6" t="n">
        <v>11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of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489812</v>
      </c>
      <c r="H20" s="4" t="inlineStr">
        <is>
          <t xml:space="preserve"> </t>
        </is>
      </c>
      <c r="I20" s="4" t="inlineStr">
        <is>
          <t xml:space="preserve"> </t>
        </is>
      </c>
      <c r="J20" s="4" t="inlineStr">
        <is>
          <t xml:space="preserve"> </t>
        </is>
      </c>
    </row>
    <row r="21">
      <c r="A21" s="4" t="inlineStr">
        <is>
          <t>Aggregate gross proceeds (in Dollars) | $</t>
        </is>
      </c>
      <c r="B21" s="4" t="inlineStr">
        <is>
          <t xml:space="preserve"> </t>
        </is>
      </c>
      <c r="C21" s="4" t="inlineStr">
        <is>
          <t xml:space="preserve"> </t>
        </is>
      </c>
      <c r="D21" s="4" t="inlineStr">
        <is>
          <t xml:space="preserve"> </t>
        </is>
      </c>
      <c r="E21" s="4" t="inlineStr">
        <is>
          <t xml:space="preserve"> </t>
        </is>
      </c>
      <c r="F21" s="4" t="inlineStr">
        <is>
          <t xml:space="preserve"> </t>
        </is>
      </c>
      <c r="G21" s="6" t="n">
        <v>1500000</v>
      </c>
      <c r="H21" s="4" t="inlineStr">
        <is>
          <t xml:space="preserve"> </t>
        </is>
      </c>
      <c r="I21" s="4" t="inlineStr">
        <is>
          <t xml:space="preserve"> </t>
        </is>
      </c>
      <c r="J21" s="4" t="inlineStr">
        <is>
          <t xml:space="preserve"> </t>
        </is>
      </c>
    </row>
    <row r="22">
      <c r="A22" s="4" t="inlineStr">
        <is>
          <t>Warrant received</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row>
    <row r="23">
      <c r="A23" s="4" t="inlineStr">
        <is>
          <t>Purchase of ordinary share</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row>
    <row r="24">
      <c r="A24" s="4" t="inlineStr">
        <is>
          <t>Allocated warrant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4294</v>
      </c>
      <c r="I24" s="4" t="inlineStr">
        <is>
          <t xml:space="preserve"> </t>
        </is>
      </c>
      <c r="J24" s="4" t="inlineStr">
        <is>
          <t xml:space="preserve"> </t>
        </is>
      </c>
    </row>
    <row r="25">
      <c r="A25" s="4" t="inlineStr">
        <is>
          <t>Percentage of gross proceeds</t>
        </is>
      </c>
      <c r="B25" s="4" t="inlineStr">
        <is>
          <t xml:space="preserve"> </t>
        </is>
      </c>
      <c r="C25" s="4" t="inlineStr">
        <is>
          <t xml:space="preserve"> </t>
        </is>
      </c>
      <c r="D25" s="4" t="inlineStr">
        <is>
          <t xml:space="preserve"> </t>
        </is>
      </c>
      <c r="E25" s="4" t="inlineStr">
        <is>
          <t xml:space="preserve"> </t>
        </is>
      </c>
      <c r="F25" s="8" t="n">
        <v>0.05</v>
      </c>
      <c r="G25" s="4" t="inlineStr">
        <is>
          <t xml:space="preserve"> </t>
        </is>
      </c>
      <c r="H25" s="4" t="inlineStr">
        <is>
          <t xml:space="preserve"> </t>
        </is>
      </c>
      <c r="I25" s="4" t="inlineStr">
        <is>
          <t xml:space="preserve"> </t>
        </is>
      </c>
      <c r="J25" s="4" t="inlineStr">
        <is>
          <t xml:space="preserve"> </t>
        </is>
      </c>
    </row>
    <row r="26">
      <c r="A26" s="4" t="inlineStr">
        <is>
          <t>Consideration amount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5000</v>
      </c>
      <c r="I26" s="4" t="inlineStr">
        <is>
          <t xml:space="preserve"> </t>
        </is>
      </c>
      <c r="J26" s="4" t="inlineStr">
        <is>
          <t xml:space="preserve"> </t>
        </is>
      </c>
    </row>
    <row r="27">
      <c r="A27" s="4" t="inlineStr">
        <is>
          <t>Warrants issuance cost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8194</v>
      </c>
      <c r="I27" s="4" t="inlineStr">
        <is>
          <t xml:space="preserve"> </t>
        </is>
      </c>
      <c r="J27" s="4" t="inlineStr">
        <is>
          <t xml:space="preserve"> </t>
        </is>
      </c>
    </row>
    <row r="28">
      <c r="A28" s="4" t="inlineStr">
        <is>
          <t>Description of stock spilt</t>
        </is>
      </c>
      <c r="B28" s="4" t="inlineStr">
        <is>
          <t xml:space="preserve"> </t>
        </is>
      </c>
      <c r="C28" s="4" t="inlineStr">
        <is>
          <t xml:space="preserve"> </t>
        </is>
      </c>
      <c r="D28" s="4" t="inlineStr">
        <is>
          <t xml:space="preserve"> </t>
        </is>
      </c>
      <c r="E28" s="4" t="inlineStr">
        <is>
          <t>the Company’s general meeting of shareholders approved a reverse share split of the Ordinary Shares and
the Preferred Shares, at a ratio of 4:1 (four-to-one), so that holders of Ordinary Shares and Preferred Shares will receive one Ordinary
Share and one Preferred Share, respectively, for every four Ordinary Shares and Preferred Shares held as of such date rounded to the nearest
number (with 0.5 share rounded up), and to adopt an amendment to the Company’s Articles of Association to effectuate such reverse
stock split.</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amount (in Dollars) | $</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d advisor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t>
        </is>
      </c>
      <c r="B36" s="4" t="inlineStr">
        <is>
          <t xml:space="preserve"> </t>
        </is>
      </c>
      <c r="C36" s="5" t="n">
        <v>369047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5023</v>
      </c>
      <c r="I37" s="4" t="inlineStr">
        <is>
          <t xml:space="preserve"> </t>
        </is>
      </c>
      <c r="J37" s="4" t="inlineStr">
        <is>
          <t xml:space="preserve"> </t>
        </is>
      </c>
    </row>
    <row r="38">
      <c r="A38" s="4" t="inlineStr">
        <is>
          <t>IPO Price (in Dollars per share) | $ / shares</t>
        </is>
      </c>
      <c r="B38" s="4" t="inlineStr">
        <is>
          <t xml:space="preserve"> </t>
        </is>
      </c>
      <c r="C38" s="14" t="n">
        <v>4.1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per share (in Dollars per share) | $ / shares</t>
        </is>
      </c>
      <c r="B39" s="4" t="inlineStr">
        <is>
          <t xml:space="preserve"> </t>
        </is>
      </c>
      <c r="C39" s="7" t="n">
        <v>5.25</v>
      </c>
      <c r="D39" s="4" t="inlineStr">
        <is>
          <t xml:space="preserve"> </t>
        </is>
      </c>
      <c r="E39" s="4" t="inlineStr">
        <is>
          <t xml:space="preserve"> </t>
        </is>
      </c>
      <c r="F39" s="4" t="inlineStr">
        <is>
          <t xml:space="preserve"> </t>
        </is>
      </c>
      <c r="G39" s="4" t="inlineStr">
        <is>
          <t xml:space="preserve"> </t>
        </is>
      </c>
      <c r="H39" s="7" t="n">
        <v>5.25</v>
      </c>
      <c r="I39" s="4" t="inlineStr">
        <is>
          <t xml:space="preserve"> </t>
        </is>
      </c>
      <c r="J39" s="4" t="inlineStr">
        <is>
          <t xml:space="preserve"> </t>
        </is>
      </c>
    </row>
    <row r="40">
      <c r="A40" s="4" t="inlineStr">
        <is>
          <t>Pre-Funded Warrants</t>
        </is>
      </c>
      <c r="B40" s="4" t="inlineStr">
        <is>
          <t xml:space="preserve"> </t>
        </is>
      </c>
      <c r="C40" s="5" t="n">
        <v>54357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unded Warrants price per share (in Dollars per share) | $ / shares</t>
        </is>
      </c>
      <c r="B41" s="4" t="inlineStr">
        <is>
          <t xml:space="preserve"> </t>
        </is>
      </c>
      <c r="C41" s="14" t="n">
        <v>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proceeds (in Dollars) | $</t>
        </is>
      </c>
      <c r="B42" s="4" t="inlineStr">
        <is>
          <t xml:space="preserve"> </t>
        </is>
      </c>
      <c r="C42" s="6" t="n">
        <v>17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 (in Dollars) | $</t>
        </is>
      </c>
      <c r="B43" s="4" t="inlineStr">
        <is>
          <t xml:space="preserve"> </t>
        </is>
      </c>
      <c r="C43" s="5" t="n">
        <v>15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the warrants (in Dollars) | $</t>
        </is>
      </c>
      <c r="B44" s="4" t="inlineStr">
        <is>
          <t xml:space="preserve"> </t>
        </is>
      </c>
      <c r="C44" s="6" t="n">
        <v>412299</v>
      </c>
      <c r="D44" s="4" t="inlineStr">
        <is>
          <t xml:space="preserve"> </t>
        </is>
      </c>
      <c r="E44" s="4" t="inlineStr">
        <is>
          <t xml:space="preserve"> </t>
        </is>
      </c>
      <c r="F44" s="4" t="inlineStr">
        <is>
          <t xml:space="preserve"> </t>
        </is>
      </c>
      <c r="G44" s="4" t="inlineStr">
        <is>
          <t xml:space="preserve"> </t>
        </is>
      </c>
      <c r="H44" s="6" t="n">
        <v>183338</v>
      </c>
      <c r="I44" s="4" t="inlineStr">
        <is>
          <t xml:space="preserve"> </t>
        </is>
      </c>
      <c r="J44" s="4" t="inlineStr">
        <is>
          <t xml:space="preserve"> </t>
        </is>
      </c>
    </row>
    <row r="45">
      <c r="A45" s="4" t="inlineStr">
        <is>
          <t>Aggregate of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5" t="n">
        <v>489812</v>
      </c>
      <c r="H45" s="4" t="inlineStr">
        <is>
          <t xml:space="preserve"> </t>
        </is>
      </c>
      <c r="I45" s="4" t="inlineStr">
        <is>
          <t xml:space="preserve"> </t>
        </is>
      </c>
      <c r="J45" s="4" t="inlineStr">
        <is>
          <t xml:space="preserve"> </t>
        </is>
      </c>
    </row>
    <row r="46">
      <c r="A46" s="4" t="inlineStr">
        <is>
          <t>IPO [Member] |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89812</v>
      </c>
      <c r="I48" s="4" t="inlineStr">
        <is>
          <t xml:space="preserve"> </t>
        </is>
      </c>
      <c r="J48" s="4" t="inlineStr">
        <is>
          <t xml:space="preserve"> </t>
        </is>
      </c>
    </row>
    <row r="49">
      <c r="A49" s="4" t="inlineStr">
        <is>
          <t>Preferred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89812</v>
      </c>
      <c r="I49" s="4" t="inlineStr">
        <is>
          <t xml:space="preserve"> </t>
        </is>
      </c>
      <c r="J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t>
        </is>
      </c>
      <c r="B52" s="4" t="inlineStr">
        <is>
          <t xml:space="preserve"> </t>
        </is>
      </c>
      <c r="C52" s="5" t="n">
        <v>6524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of warrants</t>
        </is>
      </c>
      <c r="B53" s="4" t="inlineStr">
        <is>
          <t xml:space="preserve"> </t>
        </is>
      </c>
      <c r="C53" s="5" t="n">
        <v>10000</v>
      </c>
      <c r="D53" s="4" t="inlineStr">
        <is>
          <t xml:space="preserve"> </t>
        </is>
      </c>
      <c r="E53" s="4" t="inlineStr">
        <is>
          <t xml:space="preserve"> </t>
        </is>
      </c>
      <c r="F53" s="4" t="inlineStr">
        <is>
          <t xml:space="preserve"> </t>
        </is>
      </c>
      <c r="G53" s="4" t="inlineStr">
        <is>
          <t xml:space="preserve"> </t>
        </is>
      </c>
      <c r="H53" s="5" t="n">
        <v>180409</v>
      </c>
      <c r="I53" s="4" t="inlineStr">
        <is>
          <t xml:space="preserve"> </t>
        </is>
      </c>
      <c r="J53" s="4" t="inlineStr">
        <is>
          <t xml:space="preserve"> </t>
        </is>
      </c>
    </row>
    <row r="54">
      <c r="A54" s="4" t="inlineStr">
        <is>
          <t>Exercise price per share (in Dollars per share) | $ / shares</t>
        </is>
      </c>
      <c r="B54" s="4" t="inlineStr">
        <is>
          <t xml:space="preserve"> </t>
        </is>
      </c>
      <c r="C54" s="14" t="n">
        <v>0.001</v>
      </c>
      <c r="D54" s="4" t="inlineStr">
        <is>
          <t xml:space="preserve"> </t>
        </is>
      </c>
      <c r="E54" s="4" t="inlineStr">
        <is>
          <t xml:space="preserve"> </t>
        </is>
      </c>
      <c r="F54" s="13" t="n">
        <v>7.9888</v>
      </c>
      <c r="G54" s="4" t="inlineStr">
        <is>
          <t xml:space="preserve"> </t>
        </is>
      </c>
      <c r="H54" s="11" t="n">
        <v>4.2</v>
      </c>
      <c r="I54" s="4" t="inlineStr">
        <is>
          <t xml:space="preserve"> </t>
        </is>
      </c>
      <c r="J54" s="4" t="inlineStr">
        <is>
          <t xml:space="preserve"> </t>
        </is>
      </c>
    </row>
    <row r="55">
      <c r="A55" s="4" t="inlineStr">
        <is>
          <t>Pre-Funded Warrants</t>
        </is>
      </c>
      <c r="B55" s="4" t="inlineStr">
        <is>
          <t xml:space="preserve"> </t>
        </is>
      </c>
      <c r="C55" s="5" t="n">
        <v>4783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unded Warrants price per share (in Dollars per share) | $ / shares</t>
        </is>
      </c>
      <c r="B56" s="4" t="inlineStr">
        <is>
          <t xml:space="preserve"> </t>
        </is>
      </c>
      <c r="C56" s="14" t="n">
        <v>4.19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gregate gross proceeds (in Dollars) | $</t>
        </is>
      </c>
      <c r="B57" s="4" t="inlineStr">
        <is>
          <t xml:space="preserve"> </t>
        </is>
      </c>
      <c r="C57" s="6" t="n">
        <v>178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t>
        </is>
      </c>
      <c r="B60" s="4" t="inlineStr">
        <is>
          <t xml:space="preserve"> </t>
        </is>
      </c>
      <c r="C60" s="5" t="n">
        <v>48832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3.06</v>
      </c>
      <c r="I63" s="4" t="inlineStr">
        <is>
          <t xml:space="preserve"> </t>
        </is>
      </c>
      <c r="J63" s="4" t="inlineStr">
        <is>
          <t xml:space="preserve"> </t>
        </is>
      </c>
    </row>
    <row r="64">
      <c r="A64" s="4" t="inlineStr">
        <is>
          <t>Share capi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rdinary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999216</v>
      </c>
      <c r="I66" s="4" t="inlineStr">
        <is>
          <t xml:space="preserve"> </t>
        </is>
      </c>
      <c r="J66" s="4" t="inlineStr">
        <is>
          <t xml:space="preserve"> </t>
        </is>
      </c>
    </row>
    <row r="67">
      <c r="A67" s="4" t="inlineStr">
        <is>
          <t>Ordinary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999216</v>
      </c>
      <c r="I67" s="4" t="inlineStr">
        <is>
          <t xml:space="preserve"> </t>
        </is>
      </c>
      <c r="J67" s="4" t="inlineStr">
        <is>
          <t xml:space="preserve"> </t>
        </is>
      </c>
    </row>
    <row r="68">
      <c r="A68" s="4" t="inlineStr">
        <is>
          <t>Aggregate of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084691</v>
      </c>
    </row>
    <row r="69">
      <c r="A69" s="4" t="inlineStr">
        <is>
          <t>Due to sharehol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79000</v>
      </c>
    </row>
    <row r="70">
      <c r="A70" s="4" t="inlineStr">
        <is>
          <t>Warrant [Member] | 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urchas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45506</v>
      </c>
      <c r="I72" s="4" t="inlineStr">
        <is>
          <t xml:space="preserve"> </t>
        </is>
      </c>
      <c r="J72" s="4" t="inlineStr">
        <is>
          <t xml:space="preserve"> </t>
        </is>
      </c>
    </row>
    <row r="73">
      <c r="A73" s="4" t="inlineStr">
        <is>
          <t>Exercise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3" t="n">
        <v>0.0004</v>
      </c>
      <c r="I73" s="4" t="inlineStr">
        <is>
          <t xml:space="preserve"> </t>
        </is>
      </c>
      <c r="J73" s="4" t="inlineStr">
        <is>
          <t xml:space="preserve"> </t>
        </is>
      </c>
    </row>
    <row r="74">
      <c r="A74" s="4" t="inlineStr">
        <is>
          <t>Fair value of the warrants (in Dollar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95685</v>
      </c>
      <c r="I74" s="4" t="inlineStr">
        <is>
          <t xml:space="preserve"> </t>
        </is>
      </c>
      <c r="J74" s="4" t="inlineStr">
        <is>
          <t xml:space="preserve"> </t>
        </is>
      </c>
    </row>
    <row r="75">
      <c r="A75" s="4" t="inlineStr">
        <is>
          <t>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urchas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4491</v>
      </c>
      <c r="I77" s="4" t="inlineStr">
        <is>
          <t xml:space="preserve"> </t>
        </is>
      </c>
      <c r="J77" s="4" t="inlineStr">
        <is>
          <t xml:space="preserve"> </t>
        </is>
      </c>
    </row>
  </sheetData>
  <mergeCells count="3">
    <mergeCell ref="A1:A2"/>
    <mergeCell ref="D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29" customWidth="1" min="1" max="1"/>
    <col width="14" customWidth="1" min="2" max="2"/>
    <col width="15" customWidth="1" min="3" max="3"/>
    <col width="16" customWidth="1" min="4" max="4"/>
    <col width="14" customWidth="1" min="5" max="5"/>
  </cols>
  <sheetData>
    <row r="1">
      <c r="A1" s="1" t="inlineStr">
        <is>
          <t>Warrants (Details) - USD ($)</t>
        </is>
      </c>
      <c r="C1" s="2" t="inlineStr">
        <is>
          <t>1 Months Ended</t>
        </is>
      </c>
      <c r="D1" s="2" t="inlineStr">
        <is>
          <t>12 Months Ended</t>
        </is>
      </c>
    </row>
    <row r="2">
      <c r="B2" s="2" t="inlineStr">
        <is>
          <t>Feb. 04, 2022</t>
        </is>
      </c>
      <c r="C2" s="2" t="inlineStr">
        <is>
          <t>Mar. 24, 2021</t>
        </is>
      </c>
      <c r="D2" s="2" t="inlineStr">
        <is>
          <t>Dec. 31, 2022</t>
        </is>
      </c>
      <c r="E2" s="2" t="inlineStr">
        <is>
          <t>Dec. 31, 2021</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Private Placement amount</t>
        </is>
      </c>
      <c r="B4" s="4" t="inlineStr">
        <is>
          <t xml:space="preserve"> </t>
        </is>
      </c>
      <c r="C4" s="4" t="inlineStr">
        <is>
          <t>$274,294</t>
        </is>
      </c>
      <c r="D4" s="4" t="inlineStr">
        <is>
          <t xml:space="preserve"> </t>
        </is>
      </c>
      <c r="E4" s="4" t="inlineStr">
        <is>
          <t xml:space="preserve"> </t>
        </is>
      </c>
    </row>
    <row r="5">
      <c r="A5" s="4" t="inlineStr">
        <is>
          <t>Fair value of the warrants</t>
        </is>
      </c>
      <c r="B5" s="4" t="inlineStr">
        <is>
          <t xml:space="preserve"> </t>
        </is>
      </c>
      <c r="C5" s="4" t="inlineStr">
        <is>
          <t xml:space="preserve"> </t>
        </is>
      </c>
      <c r="D5" s="6" t="n">
        <v>60454</v>
      </c>
      <c r="E5" s="6" t="n">
        <v>77551</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row>
    <row r="8">
      <c r="A8" s="4" t="inlineStr">
        <is>
          <t>Fair value of the warrants</t>
        </is>
      </c>
      <c r="B8" s="4" t="inlineStr">
        <is>
          <t xml:space="preserve"> </t>
        </is>
      </c>
      <c r="C8" s="4" t="inlineStr">
        <is>
          <t xml:space="preserve"> </t>
        </is>
      </c>
      <c r="D8" s="4" t="inlineStr">
        <is>
          <t xml:space="preserve"> </t>
        </is>
      </c>
      <c r="E8" s="6" t="n">
        <v>351845</v>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row>
    <row r="11">
      <c r="A11" s="4" t="inlineStr">
        <is>
          <t>Fair value of the warrants</t>
        </is>
      </c>
      <c r="B11" s="6" t="n">
        <v>412299</v>
      </c>
      <c r="C11" s="4" t="inlineStr">
        <is>
          <t xml:space="preserve"> </t>
        </is>
      </c>
      <c r="D11" s="6" t="n">
        <v>183338</v>
      </c>
      <c r="E11"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4" customWidth="1" min="2" max="2"/>
    <col width="17" customWidth="1" min="3" max="3"/>
    <col width="25" customWidth="1" min="4" max="4"/>
  </cols>
  <sheetData>
    <row r="1">
      <c r="A1" s="1" t="inlineStr">
        <is>
          <t>Warrants (Details) - Schedule of black–scholes option price model - $ / shares</t>
        </is>
      </c>
      <c r="D1" s="2" t="inlineStr">
        <is>
          <t>12 Months Ended</t>
        </is>
      </c>
    </row>
    <row r="2">
      <c r="B2" s="2" t="inlineStr">
        <is>
          <t>Feb. 04, 2022</t>
        </is>
      </c>
      <c r="C2" s="2" t="inlineStr">
        <is>
          <t>Mar. 24, 2021</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volatility (%)</t>
        </is>
      </c>
      <c r="B4" s="9" t="n">
        <v>0.5582</v>
      </c>
      <c r="C4" s="4" t="inlineStr">
        <is>
          <t xml:space="preserve"> </t>
        </is>
      </c>
      <c r="D4" s="4" t="inlineStr">
        <is>
          <t xml:space="preserve"> </t>
        </is>
      </c>
    </row>
    <row r="5">
      <c r="A5" s="4" t="inlineStr">
        <is>
          <t>Risk-free interest rate (%)</t>
        </is>
      </c>
      <c r="B5" s="9" t="n">
        <v>0.0169</v>
      </c>
      <c r="C5" s="4" t="inlineStr">
        <is>
          <t xml:space="preserve"> </t>
        </is>
      </c>
      <c r="D5" s="4" t="inlineStr">
        <is>
          <t xml:space="preserve"> </t>
        </is>
      </c>
    </row>
    <row r="6">
      <c r="A6" s="4" t="inlineStr">
        <is>
          <t>Expected Life (years)</t>
        </is>
      </c>
      <c r="B6" s="4" t="inlineStr">
        <is>
          <t>4 years 2 months 8 days</t>
        </is>
      </c>
      <c r="C6" s="4" t="inlineStr">
        <is>
          <t xml:space="preserve"> </t>
        </is>
      </c>
      <c r="D6" s="4" t="inlineStr">
        <is>
          <t xml:space="preserve"> </t>
        </is>
      </c>
    </row>
    <row r="7">
      <c r="A7" s="4" t="inlineStr">
        <is>
          <t>Value per share</t>
        </is>
      </c>
      <c r="B7" s="7" t="n">
        <v>3.12</v>
      </c>
      <c r="C7" s="4" t="inlineStr">
        <is>
          <t xml:space="preserve"> </t>
        </is>
      </c>
      <c r="D7" s="4" t="inlineStr">
        <is>
          <t xml:space="preserve"> </t>
        </is>
      </c>
    </row>
    <row r="8">
      <c r="A8" s="4" t="inlineStr">
        <is>
          <t>Exercise price (U.S. dollars per share)</t>
        </is>
      </c>
      <c r="B8" s="13" t="n">
        <v>6.1248</v>
      </c>
      <c r="C8" s="4" t="inlineStr">
        <is>
          <t xml:space="preserve"> </t>
        </is>
      </c>
      <c r="D8" s="4" t="inlineStr">
        <is>
          <t xml:space="preserve"> </t>
        </is>
      </c>
    </row>
    <row r="9">
      <c r="A9" s="4" t="inlineStr">
        <is>
          <t>Merger and Acquisition (“M&amp;A”) Scenario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Expected volatility (%)</t>
        </is>
      </c>
      <c r="B11" s="4" t="inlineStr">
        <is>
          <t xml:space="preserve"> </t>
        </is>
      </c>
      <c r="C11" s="9" t="n">
        <v>0.632</v>
      </c>
      <c r="D11" s="9" t="n">
        <v>0.5496</v>
      </c>
    </row>
    <row r="12">
      <c r="A12" s="4" t="inlineStr">
        <is>
          <t>Risk-free interest rate (%)</t>
        </is>
      </c>
      <c r="B12" s="4" t="inlineStr">
        <is>
          <t xml:space="preserve"> </t>
        </is>
      </c>
      <c r="C12" s="9" t="n">
        <v>0.0024</v>
      </c>
      <c r="D12" s="9" t="n">
        <v>0.0066</v>
      </c>
    </row>
    <row r="13">
      <c r="A13" s="4" t="inlineStr">
        <is>
          <t>Expected Life (years)</t>
        </is>
      </c>
      <c r="B13" s="4" t="inlineStr">
        <is>
          <t xml:space="preserve"> </t>
        </is>
      </c>
      <c r="C13" s="4" t="inlineStr">
        <is>
          <t>2 years 6 months</t>
        </is>
      </c>
      <c r="D13" s="4" t="inlineStr">
        <is>
          <t>1 year 9 months 14 days</t>
        </is>
      </c>
    </row>
    <row r="14">
      <c r="A14" s="4" t="inlineStr">
        <is>
          <t>Value per share</t>
        </is>
      </c>
      <c r="B14" s="4" t="inlineStr">
        <is>
          <t xml:space="preserve"> </t>
        </is>
      </c>
      <c r="C14" s="7" t="n">
        <v>0.45</v>
      </c>
      <c r="D14" s="7" t="n">
        <v>0.17</v>
      </c>
    </row>
    <row r="15">
      <c r="A15" s="4" t="inlineStr">
        <is>
          <t>Exercise price (U.S. dollars per share)</t>
        </is>
      </c>
      <c r="B15" s="4" t="inlineStr">
        <is>
          <t xml:space="preserve"> </t>
        </is>
      </c>
      <c r="C15" s="13" t="n">
        <v>6.1248</v>
      </c>
      <c r="D15" s="13" t="n">
        <v>7.9888</v>
      </c>
    </row>
    <row r="16">
      <c r="A16" s="4" t="inlineStr">
        <is>
          <t>IPO Scenario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Expected volatility (%)</t>
        </is>
      </c>
      <c r="B18" s="4" t="inlineStr">
        <is>
          <t xml:space="preserve"> </t>
        </is>
      </c>
      <c r="C18" s="9" t="n">
        <v>0.5581</v>
      </c>
      <c r="D18" s="9" t="n">
        <v>0.5621</v>
      </c>
    </row>
    <row r="19">
      <c r="A19" s="4" t="inlineStr">
        <is>
          <t>Risk-free interest rate (%)</t>
        </is>
      </c>
      <c r="B19" s="4" t="inlineStr">
        <is>
          <t xml:space="preserve"> </t>
        </is>
      </c>
      <c r="C19" s="9" t="n">
        <v>0.0081</v>
      </c>
      <c r="D19" s="9" t="n">
        <v>0.0126</v>
      </c>
    </row>
    <row r="20">
      <c r="A20" s="4" t="inlineStr">
        <is>
          <t>Expected Life (years)</t>
        </is>
      </c>
      <c r="B20" s="4" t="inlineStr">
        <is>
          <t xml:space="preserve"> </t>
        </is>
      </c>
      <c r="C20" s="4" t="inlineStr">
        <is>
          <t>5 years</t>
        </is>
      </c>
      <c r="D20" s="4" t="inlineStr">
        <is>
          <t>4 years 3 months 14 days</t>
        </is>
      </c>
    </row>
    <row r="21">
      <c r="A21" s="4" t="inlineStr">
        <is>
          <t>Value per share</t>
        </is>
      </c>
      <c r="B21" s="4" t="inlineStr">
        <is>
          <t xml:space="preserve"> </t>
        </is>
      </c>
      <c r="C21" s="7" t="n">
        <v>1.32</v>
      </c>
      <c r="D21" s="7" t="n">
        <v>0.85</v>
      </c>
    </row>
    <row r="22">
      <c r="A22" s="4" t="inlineStr">
        <is>
          <t>Exercise price (U.S. dollars per share)</t>
        </is>
      </c>
      <c r="B22" s="4" t="inlineStr">
        <is>
          <t xml:space="preserve"> </t>
        </is>
      </c>
      <c r="C22" s="13" t="n">
        <v>7.9888</v>
      </c>
      <c r="D22" s="13" t="n">
        <v>6.12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9" customWidth="1" min="1" max="1"/>
    <col width="14" customWidth="1" min="2" max="2"/>
    <col width="80" customWidth="1" min="3" max="3"/>
    <col width="15" customWidth="1" min="4" max="4"/>
    <col width="80" customWidth="1" min="5" max="5"/>
    <col width="15" customWidth="1" min="6" max="6"/>
    <col width="25" customWidth="1" min="7" max="7"/>
  </cols>
  <sheetData>
    <row r="1">
      <c r="A1" s="1" t="inlineStr">
        <is>
          <t>Share based compensations (Details) - USD ($)</t>
        </is>
      </c>
      <c r="D1" s="2" t="inlineStr">
        <is>
          <t>1 Months Ended</t>
        </is>
      </c>
      <c r="F1" s="2" t="inlineStr">
        <is>
          <t>2 Months Ended</t>
        </is>
      </c>
      <c r="G1" s="2" t="inlineStr">
        <is>
          <t>12 Months Ended</t>
        </is>
      </c>
    </row>
    <row r="2">
      <c r="B2" s="2" t="inlineStr">
        <is>
          <t>Apr. 03, 2022</t>
        </is>
      </c>
      <c r="C2" s="2" t="inlineStr">
        <is>
          <t>Feb. 04, 2022</t>
        </is>
      </c>
      <c r="D2" s="2" t="inlineStr">
        <is>
          <t>Dec. 28, 2022</t>
        </is>
      </c>
      <c r="E2" s="2" t="inlineStr">
        <is>
          <t>Jun. 27, 2021</t>
        </is>
      </c>
      <c r="F2" s="2" t="inlineStr">
        <is>
          <t>Jul. 31, 2021</t>
        </is>
      </c>
      <c r="G2" s="2" t="inlineStr">
        <is>
          <t>Dec. 31, 2022</t>
        </is>
      </c>
    </row>
    <row r="3">
      <c r="A3" s="3" t="inlineStr">
        <is>
          <t>Share based compens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in Shares)</t>
        </is>
      </c>
      <c r="B4" s="4" t="inlineStr">
        <is>
          <t xml:space="preserve"> </t>
        </is>
      </c>
      <c r="C4" s="4" t="inlineStr">
        <is>
          <t xml:space="preserve"> </t>
        </is>
      </c>
      <c r="D4" s="4" t="inlineStr">
        <is>
          <t xml:space="preserve"> </t>
        </is>
      </c>
      <c r="E4" s="4" t="inlineStr">
        <is>
          <t xml:space="preserve"> </t>
        </is>
      </c>
      <c r="F4" s="5" t="n">
        <v>285422</v>
      </c>
      <c r="G4" s="4" t="inlineStr">
        <is>
          <t xml:space="preserve"> </t>
        </is>
      </c>
    </row>
    <row r="5">
      <c r="A5" s="4" t="inlineStr">
        <is>
          <t>Share based compensation description</t>
        </is>
      </c>
      <c r="B5" s="4" t="inlineStr">
        <is>
          <t xml:space="preserve"> </t>
        </is>
      </c>
      <c r="C5" s="4" t="inlineStr">
        <is>
          <t>the Company issued
the following options under the SOP: (i) options to purchase an aggregate of 71,496 Ordinary Shares to the former chairman of the Company’s
board of directors, which options were exercisable for a period of five years from their date of issuance, at a price of $4.20 per Ordinary
Share, and vest 8.33% at the end of each three month period of continuous services to the Company. The fair value of this grant was $90,085
calculated using the Black Scholes model; (ii) options to purchase an aggregate of 10,000 Ordinary Shares and options to purchase an aggregate
of 2,500 Ordinary Shares to two of the Company’s directors, which options are exercisable for a period of five years from their
date of issuance, at a price of $4.20 per Ordinary Share, and vest 6.25% at the end of each three month period of continuous services
to the Company. The fair value of this grant was $15,750 calculated using the Black Scholes model; and (iii) options to purchase an aggregate
of 169,588 Ordinary Shares to certain employees and consultants, which options are exercisable for a period of five years from their date
of issuance, at a price of $4.20 per Ordinary Share, and will vest 50% on February 4, 2024 and thereafter 6.25% every three months period
of continuous services to the Company. The fair value of this grant was $191,634 calculated using the Black Scholes model. Upon the end
of term of the service agreement with Mr. Joseph Weiss in December 2022, options to purchase an aggregate of 53,622 Ordinary Shares were
forfeited and returned to the pool.</t>
        </is>
      </c>
      <c r="D5" s="4" t="inlineStr">
        <is>
          <t xml:space="preserve"> </t>
        </is>
      </c>
      <c r="E5" s="4" t="inlineStr">
        <is>
          <t>Out of the total amount of 285,422, options to purchase an aggregate of 201,427 Ordinary Shares were approved on June 27, 2021
and options to purchase an aggregate of 83,995 Ordinary Shares were approved during July 2021.</t>
        </is>
      </c>
      <c r="F5" s="4" t="inlineStr">
        <is>
          <t xml:space="preserve"> </t>
        </is>
      </c>
      <c r="G5" s="4" t="inlineStr">
        <is>
          <t xml:space="preserve"> </t>
        </is>
      </c>
    </row>
    <row r="6">
      <c r="A6" s="4" t="inlineStr">
        <is>
          <t>Exercisabl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8 months 12 days</t>
        </is>
      </c>
    </row>
    <row r="7">
      <c r="A7" s="4" t="inlineStr">
        <is>
          <t>Exercise price (in Dollars per share)</t>
        </is>
      </c>
      <c r="B7" s="4" t="inlineStr">
        <is>
          <t xml:space="preserve"> </t>
        </is>
      </c>
      <c r="C7" s="13" t="n">
        <v>6.1248</v>
      </c>
      <c r="D7" s="4" t="inlineStr">
        <is>
          <t xml:space="preserve"> </t>
        </is>
      </c>
      <c r="E7" s="4" t="inlineStr">
        <is>
          <t xml:space="preserve"> </t>
        </is>
      </c>
      <c r="F7" s="4" t="inlineStr">
        <is>
          <t xml:space="preserve"> </t>
        </is>
      </c>
      <c r="G7" s="4" t="inlineStr">
        <is>
          <t xml:space="preserve"> </t>
        </is>
      </c>
    </row>
    <row r="8">
      <c r="A8" s="4" t="inlineStr">
        <is>
          <t>Vest percentage</t>
        </is>
      </c>
      <c r="B8" s="9" t="n">
        <v>0.0625</v>
      </c>
      <c r="C8" s="4" t="inlineStr">
        <is>
          <t xml:space="preserve"> </t>
        </is>
      </c>
      <c r="D8" s="9" t="n">
        <v>0.0625</v>
      </c>
      <c r="E8" s="4" t="inlineStr">
        <is>
          <t xml:space="preserve"> </t>
        </is>
      </c>
      <c r="F8" s="4" t="inlineStr">
        <is>
          <t xml:space="preserve"> </t>
        </is>
      </c>
      <c r="G8" s="4" t="inlineStr">
        <is>
          <t xml:space="preserve"> </t>
        </is>
      </c>
    </row>
    <row r="9">
      <c r="A9" s="4" t="inlineStr">
        <is>
          <t>Fair value grant amount (in Dollars)</t>
        </is>
      </c>
      <c r="B9" s="6" t="n">
        <v>10204</v>
      </c>
      <c r="C9" s="4" t="inlineStr">
        <is>
          <t xml:space="preserve"> </t>
        </is>
      </c>
      <c r="D9" s="4" t="inlineStr">
        <is>
          <t xml:space="preserve"> </t>
        </is>
      </c>
      <c r="E9" s="4" t="inlineStr">
        <is>
          <t xml:space="preserve"> </t>
        </is>
      </c>
      <c r="F9" s="4" t="inlineStr">
        <is>
          <t xml:space="preserve"> </t>
        </is>
      </c>
      <c r="G9" s="6" t="n">
        <v>188</v>
      </c>
    </row>
    <row r="10">
      <c r="A10" s="4" t="inlineStr">
        <is>
          <t>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 3 months</t>
        </is>
      </c>
    </row>
    <row r="11">
      <c r="A11" s="4" t="inlineStr">
        <is>
          <t>Unvested options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214082</v>
      </c>
    </row>
    <row r="12">
      <c r="A12" s="4" t="inlineStr">
        <is>
          <t>Unvested options cost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68893</v>
      </c>
    </row>
    <row r="13">
      <c r="A13" s="4" t="inlineStr">
        <is>
          <t>Share based compens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in Dollars per share)</t>
        </is>
      </c>
      <c r="B15" s="11" t="n">
        <v>4.2</v>
      </c>
      <c r="C15" s="4" t="inlineStr">
        <is>
          <t xml:space="preserve"> </t>
        </is>
      </c>
      <c r="D15" s="11" t="n">
        <v>4.2</v>
      </c>
      <c r="E15" s="4" t="inlineStr">
        <is>
          <t xml:space="preserve"> </t>
        </is>
      </c>
      <c r="F15" s="4" t="inlineStr">
        <is>
          <t xml:space="preserve"> </t>
        </is>
      </c>
      <c r="G15" s="4" t="inlineStr">
        <is>
          <t xml:space="preserve"> </t>
        </is>
      </c>
    </row>
    <row r="16">
      <c r="A16" s="4" t="inlineStr">
        <is>
          <t>Ordinary Sh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B18" s="4" t="inlineStr">
        <is>
          <t xml:space="preserve"> </t>
        </is>
      </c>
      <c r="C18" s="4" t="inlineStr">
        <is>
          <t xml:space="preserve"> </t>
        </is>
      </c>
      <c r="D18" s="11" t="n">
        <v>4.2</v>
      </c>
      <c r="E18" s="4" t="inlineStr">
        <is>
          <t xml:space="preserve"> </t>
        </is>
      </c>
      <c r="F18" s="4" t="inlineStr">
        <is>
          <t xml:space="preserve"> </t>
        </is>
      </c>
      <c r="G18" s="4" t="inlineStr">
        <is>
          <t xml:space="preserve"> </t>
        </is>
      </c>
    </row>
    <row r="19">
      <c r="A19" s="4" t="inlineStr">
        <is>
          <t>Share based compens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 9 months 18 days</t>
        </is>
      </c>
    </row>
    <row r="22">
      <c r="A22" s="4" t="inlineStr">
        <is>
          <t>V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 percentage</t>
        </is>
      </c>
      <c r="B24" s="8" t="n">
        <v>0.5</v>
      </c>
      <c r="C24" s="4" t="inlineStr">
        <is>
          <t xml:space="preserve"> </t>
        </is>
      </c>
      <c r="D24" s="8" t="n">
        <v>0.5</v>
      </c>
      <c r="E24" s="4" t="inlineStr">
        <is>
          <t xml:space="preserve"> </t>
        </is>
      </c>
      <c r="F24" s="4" t="inlineStr">
        <is>
          <t xml:space="preserve"> </t>
        </is>
      </c>
      <c r="G24" s="4" t="inlineStr">
        <is>
          <t xml:space="preserve"> </t>
        </is>
      </c>
    </row>
    <row r="25">
      <c r="A25" s="4" t="inlineStr">
        <is>
          <t>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in Shares)</t>
        </is>
      </c>
      <c r="B27" s="5" t="n">
        <v>3183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able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dinary shares (in Shares)</t>
        </is>
      </c>
      <c r="B31" s="4" t="inlineStr">
        <is>
          <t xml:space="preserve"> </t>
        </is>
      </c>
      <c r="C31" s="4" t="inlineStr">
        <is>
          <t xml:space="preserve"> </t>
        </is>
      </c>
      <c r="D31" s="5" t="n">
        <v>2500</v>
      </c>
      <c r="E31" s="4" t="inlineStr">
        <is>
          <t xml:space="preserve"> </t>
        </is>
      </c>
      <c r="F31" s="4" t="inlineStr">
        <is>
          <t xml:space="preserve"> </t>
        </is>
      </c>
      <c r="G31" s="4" t="inlineStr">
        <is>
          <t xml:space="preserve"> </t>
        </is>
      </c>
    </row>
    <row r="32">
      <c r="A32" s="4" t="inlineStr">
        <is>
          <t>Exercisable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s (Details) - Schedule of summary of the stock option activity</t>
        </is>
      </c>
      <c r="B1" s="2" t="inlineStr">
        <is>
          <t>12 Months Ended</t>
        </is>
      </c>
    </row>
    <row r="2">
      <c r="B2" s="2" t="inlineStr">
        <is>
          <t>Dec. 31, 2022 $ / shares shares</t>
        </is>
      </c>
    </row>
    <row r="3">
      <c r="A3" s="3" t="inlineStr">
        <is>
          <t>Schedule of Summary of The Stock Option Activity [Abstract]</t>
        </is>
      </c>
      <c r="B3" s="4" t="inlineStr">
        <is>
          <t xml:space="preserve"> </t>
        </is>
      </c>
    </row>
    <row r="4">
      <c r="A4" s="4" t="inlineStr">
        <is>
          <t>Number of Options Outstanding, Beginning Balance | shares</t>
        </is>
      </c>
      <c r="B4" s="4" t="inlineStr">
        <is>
          <t xml:space="preserve"> </t>
        </is>
      </c>
    </row>
    <row r="5">
      <c r="A5" s="4" t="inlineStr">
        <is>
          <t>Weighted Average Exercise Price, Beginning Balance | $ / shares</t>
        </is>
      </c>
      <c r="B5" s="4" t="inlineStr">
        <is>
          <t xml:space="preserve"> </t>
        </is>
      </c>
    </row>
    <row r="6">
      <c r="A6" s="4" t="inlineStr">
        <is>
          <t>Number of Options, Granted | shares</t>
        </is>
      </c>
      <c r="B6" s="5" t="n">
        <v>287922</v>
      </c>
    </row>
    <row r="7">
      <c r="A7" s="4" t="inlineStr">
        <is>
          <t>Weighted Average Exercise Price, Granted | $ / shares</t>
        </is>
      </c>
      <c r="B7" s="11" t="n">
        <v>4.2</v>
      </c>
    </row>
    <row r="8">
      <c r="A8" s="4" t="inlineStr">
        <is>
          <t>Number of Options, Forfeited | shares</t>
        </is>
      </c>
      <c r="B8" s="5" t="n">
        <v>-53622</v>
      </c>
    </row>
    <row r="9">
      <c r="A9" s="4" t="inlineStr">
        <is>
          <t>Weighted Average Exercise Price, Forfeited | $ / shares</t>
        </is>
      </c>
      <c r="B9" s="11" t="n">
        <v>4.2</v>
      </c>
    </row>
    <row r="10">
      <c r="A10" s="4" t="inlineStr">
        <is>
          <t>Number of Options Outstanding, Ending Balance | shares</t>
        </is>
      </c>
      <c r="B10" s="5" t="n">
        <v>234300</v>
      </c>
    </row>
    <row r="11">
      <c r="A11" s="4" t="inlineStr">
        <is>
          <t>Weighted Average Exercise Price, Ending Balance | $ / shares</t>
        </is>
      </c>
      <c r="B11" s="11" t="n">
        <v>4.2</v>
      </c>
    </row>
    <row r="12">
      <c r="A12" s="4" t="inlineStr">
        <is>
          <t>Number of Options, Outstanding, Options exercisable | shares</t>
        </is>
      </c>
      <c r="B12" s="5" t="n">
        <v>20218</v>
      </c>
    </row>
    <row r="13">
      <c r="A13" s="4" t="inlineStr">
        <is>
          <t>Weighted Average Exercise Price, Options exercisable | $ / shares</t>
        </is>
      </c>
      <c r="B13" s="11" t="n">
        <v>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s (Details) - Schedule of fair value of options granted</t>
        </is>
      </c>
      <c r="B1" s="2" t="inlineStr">
        <is>
          <t>12 Months Ended</t>
        </is>
      </c>
    </row>
    <row r="2">
      <c r="B2" s="2" t="inlineStr">
        <is>
          <t>Dec. 31, 2022 $ / shares</t>
        </is>
      </c>
    </row>
    <row r="3">
      <c r="A3" s="3" t="inlineStr">
        <is>
          <t>Share based compensations (Details) - Schedule of fair value of options granted [Line Items]</t>
        </is>
      </c>
      <c r="B3" s="4" t="inlineStr">
        <is>
          <t xml:space="preserve"> </t>
        </is>
      </c>
    </row>
    <row r="4">
      <c r="A4" s="4" t="inlineStr">
        <is>
          <t>Dividend yield</t>
        </is>
      </c>
      <c r="B4" s="4" t="inlineStr">
        <is>
          <t xml:space="preserve"> </t>
        </is>
      </c>
    </row>
    <row r="5">
      <c r="A5" s="4" t="inlineStr">
        <is>
          <t>Weighted average grant date fair value (in Dollars per share)</t>
        </is>
      </c>
      <c r="B5" s="7" t="n">
        <v>1.07</v>
      </c>
    </row>
    <row r="6">
      <c r="A6" s="4" t="inlineStr">
        <is>
          <t>Minimum [Member]</t>
        </is>
      </c>
      <c r="B6" s="4" t="inlineStr">
        <is>
          <t xml:space="preserve"> </t>
        </is>
      </c>
    </row>
    <row r="7">
      <c r="A7" s="3" t="inlineStr">
        <is>
          <t>Share based compensations (Details) - Schedule of fair value of options granted [Line Items]</t>
        </is>
      </c>
      <c r="B7" s="4" t="inlineStr">
        <is>
          <t xml:space="preserve"> </t>
        </is>
      </c>
    </row>
    <row r="8">
      <c r="A8" s="4" t="inlineStr">
        <is>
          <t>Risk-free interest rate</t>
        </is>
      </c>
      <c r="B8" s="9" t="n">
        <v>0.045</v>
      </c>
    </row>
    <row r="9">
      <c r="A9" s="4" t="inlineStr">
        <is>
          <t>Expected option term (years)</t>
        </is>
      </c>
      <c r="B9" s="4" t="inlineStr">
        <is>
          <t>3 years 6 months</t>
        </is>
      </c>
    </row>
    <row r="10">
      <c r="A10" s="4" t="inlineStr">
        <is>
          <t>Expected share price volatility</t>
        </is>
      </c>
      <c r="B10" s="9" t="n">
        <v>0.361</v>
      </c>
    </row>
    <row r="11">
      <c r="A11" s="4" t="inlineStr">
        <is>
          <t>Maximum [Member]</t>
        </is>
      </c>
      <c r="B11" s="4" t="inlineStr">
        <is>
          <t xml:space="preserve"> </t>
        </is>
      </c>
    </row>
    <row r="12">
      <c r="A12" s="3" t="inlineStr">
        <is>
          <t>Share based compensations (Details) - Schedule of fair value of options granted [Line Items]</t>
        </is>
      </c>
      <c r="B12" s="4" t="inlineStr">
        <is>
          <t xml:space="preserve"> </t>
        </is>
      </c>
    </row>
    <row r="13">
      <c r="A13" s="4" t="inlineStr">
        <is>
          <t>Risk-free interest rate</t>
        </is>
      </c>
      <c r="B13" s="9" t="n">
        <v>0.016</v>
      </c>
    </row>
    <row r="14">
      <c r="A14" s="4" t="inlineStr">
        <is>
          <t>Expected option term (years)</t>
        </is>
      </c>
      <c r="B14" s="4" t="inlineStr">
        <is>
          <t>6 years 6 months</t>
        </is>
      </c>
    </row>
    <row r="15">
      <c r="A15" s="4" t="inlineStr">
        <is>
          <t>Expected share price volatility</t>
        </is>
      </c>
      <c r="B15" s="9" t="n">
        <v>0.5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Standard tax rate</t>
        </is>
      </c>
      <c r="B4" s="8" t="n">
        <v>0.23</v>
      </c>
      <c r="C4" s="8" t="n">
        <v>0.23</v>
      </c>
    </row>
    <row r="5">
      <c r="A5" s="4" t="inlineStr">
        <is>
          <t>Operating loss carry-forwards (in Dollars)</t>
        </is>
      </c>
      <c r="B5" s="11" t="n">
        <v>5.2</v>
      </c>
      <c r="C5" s="11" t="n">
        <v>2.4</v>
      </c>
    </row>
    <row r="6">
      <c r="A6" s="4" t="inlineStr">
        <is>
          <t>Corporate tax rate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Standard tax rate</t>
        </is>
      </c>
      <c r="B8" s="8" t="n">
        <v>0.23</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operations</t>
        </is>
      </c>
      <c r="B4" s="6" t="n">
        <v>-3688346</v>
      </c>
      <c r="C4" s="6" t="n">
        <v>-824224</v>
      </c>
      <c r="D4" s="6" t="n">
        <v>-640343</v>
      </c>
    </row>
    <row r="5">
      <c r="A5" s="3" t="inlineStr">
        <is>
          <t>net cash used in operating activities:</t>
        </is>
      </c>
      <c r="B5" s="4" t="inlineStr">
        <is>
          <t xml:space="preserve"> </t>
        </is>
      </c>
      <c r="C5" s="4" t="inlineStr">
        <is>
          <t xml:space="preserve"> </t>
        </is>
      </c>
      <c r="D5" s="4" t="inlineStr">
        <is>
          <t xml:space="preserve"> </t>
        </is>
      </c>
    </row>
    <row r="6">
      <c r="A6" s="4" t="inlineStr">
        <is>
          <t>Depreciation</t>
        </is>
      </c>
      <c r="B6" s="5" t="n">
        <v>17211</v>
      </c>
      <c r="C6" s="5" t="n">
        <v>5056</v>
      </c>
      <c r="D6" s="5" t="n">
        <v>3525</v>
      </c>
    </row>
    <row r="7">
      <c r="A7" s="4" t="inlineStr">
        <is>
          <t>Change in fair value of Warrants</t>
        </is>
      </c>
      <c r="B7" s="5" t="n">
        <v>60454</v>
      </c>
      <c r="C7" s="5" t="n">
        <v>77551</v>
      </c>
      <c r="D7" s="4" t="inlineStr">
        <is>
          <t xml:space="preserve"> </t>
        </is>
      </c>
    </row>
    <row r="8">
      <c r="A8" s="4" t="inlineStr">
        <is>
          <t>Share-based compensation</t>
        </is>
      </c>
      <c r="B8" s="5" t="n">
        <v>75896</v>
      </c>
      <c r="C8" s="4" t="inlineStr">
        <is>
          <t xml:space="preserve"> </t>
        </is>
      </c>
      <c r="D8" s="4" t="inlineStr">
        <is>
          <t xml:space="preserve"> </t>
        </is>
      </c>
    </row>
    <row r="9">
      <c r="A9" s="4" t="inlineStr">
        <is>
          <t>Financial expenses (income)</t>
        </is>
      </c>
      <c r="B9" s="5" t="n">
        <v>-133816</v>
      </c>
      <c r="C9" s="5" t="n">
        <v>-39731</v>
      </c>
      <c r="D9" s="5" t="n">
        <v>47055</v>
      </c>
    </row>
    <row r="10">
      <c r="A10" s="4" t="inlineStr">
        <is>
          <t>Interest on shareholders’ loan</t>
        </is>
      </c>
      <c r="B10" s="4" t="inlineStr">
        <is>
          <t xml:space="preserve"> </t>
        </is>
      </c>
      <c r="C10" s="4" t="inlineStr">
        <is>
          <t xml:space="preserve"> </t>
        </is>
      </c>
      <c r="D10" s="5" t="n">
        <v>17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rease in accrued severance pay</t>
        </is>
      </c>
      <c r="B12" s="5" t="n">
        <v>153233</v>
      </c>
      <c r="C12" s="5" t="n">
        <v>55052</v>
      </c>
      <c r="D12" s="5" t="n">
        <v>41179</v>
      </c>
    </row>
    <row r="13">
      <c r="A13" s="4" t="inlineStr">
        <is>
          <t>Decrease (increase) in trade receivables, net</t>
        </is>
      </c>
      <c r="B13" s="5" t="n">
        <v>-1035013</v>
      </c>
      <c r="C13" s="5" t="n">
        <v>-443944</v>
      </c>
      <c r="D13" s="5" t="n">
        <v>108319</v>
      </c>
    </row>
    <row r="14">
      <c r="A14" s="4" t="inlineStr">
        <is>
          <t>Decrease (increase) in other receivables</t>
        </is>
      </c>
      <c r="B14" s="5" t="n">
        <v>-356718</v>
      </c>
      <c r="C14" s="5" t="n">
        <v>-95</v>
      </c>
      <c r="D14" s="5" t="n">
        <v>4632</v>
      </c>
    </row>
    <row r="15">
      <c r="A15" s="4" t="inlineStr">
        <is>
          <t>Decrease (increase) in inventories</t>
        </is>
      </c>
      <c r="B15" s="5" t="n">
        <v>-590245</v>
      </c>
      <c r="C15" s="5" t="n">
        <v>-140417</v>
      </c>
      <c r="D15" s="5" t="n">
        <v>102711</v>
      </c>
    </row>
    <row r="16">
      <c r="A16" s="4" t="inlineStr">
        <is>
          <t>Increase (decrease) in trade payables</t>
        </is>
      </c>
      <c r="B16" s="5" t="n">
        <v>619692</v>
      </c>
      <c r="C16" s="5" t="n">
        <v>213859</v>
      </c>
      <c r="D16" s="5" t="n">
        <v>-61368</v>
      </c>
    </row>
    <row r="17">
      <c r="A17" s="4" t="inlineStr">
        <is>
          <t>Increase (decrease) in other current liabilities</t>
        </is>
      </c>
      <c r="B17" s="5" t="n">
        <v>20625</v>
      </c>
      <c r="C17" s="5" t="n">
        <v>221891</v>
      </c>
      <c r="D17" s="5" t="n">
        <v>-25900</v>
      </c>
    </row>
    <row r="18">
      <c r="A18" s="4" t="inlineStr">
        <is>
          <t>Net cash used in operating activities</t>
        </is>
      </c>
      <c r="B18" s="5" t="n">
        <v>-4857027</v>
      </c>
      <c r="C18" s="5" t="n">
        <v>-875002</v>
      </c>
      <c r="D18" s="5" t="n">
        <v>-418490</v>
      </c>
    </row>
    <row r="19">
      <c r="A19" s="3" t="inlineStr">
        <is>
          <t>Cash flows from investing activities</t>
        </is>
      </c>
      <c r="B19" s="4" t="inlineStr">
        <is>
          <t xml:space="preserve"> </t>
        </is>
      </c>
      <c r="C19" s="4" t="inlineStr">
        <is>
          <t xml:space="preserve"> </t>
        </is>
      </c>
      <c r="D19" s="4" t="inlineStr">
        <is>
          <t xml:space="preserve"> </t>
        </is>
      </c>
    </row>
    <row r="20">
      <c r="A20" s="4" t="inlineStr">
        <is>
          <t>Investment in short-term bank deposits, net</t>
        </is>
      </c>
      <c r="B20" s="5" t="n">
        <v>-12500000</v>
      </c>
      <c r="C20" s="4" t="inlineStr">
        <is>
          <t xml:space="preserve"> </t>
        </is>
      </c>
      <c r="D20" s="4" t="inlineStr">
        <is>
          <t xml:space="preserve"> </t>
        </is>
      </c>
    </row>
    <row r="21">
      <c r="A21" s="4" t="inlineStr">
        <is>
          <t>Proceeds from sale of short-term deposits</t>
        </is>
      </c>
      <c r="B21" s="5" t="n">
        <v>3500000</v>
      </c>
      <c r="C21" s="4" t="inlineStr">
        <is>
          <t xml:space="preserve"> </t>
        </is>
      </c>
      <c r="D21" s="4" t="inlineStr">
        <is>
          <t xml:space="preserve"> </t>
        </is>
      </c>
    </row>
    <row r="22">
      <c r="A22" s="4" t="inlineStr">
        <is>
          <t>Investment in severance funds</t>
        </is>
      </c>
      <c r="B22" s="5" t="n">
        <v>-20103</v>
      </c>
      <c r="C22" s="5" t="n">
        <v>-21457</v>
      </c>
      <c r="D22" s="5" t="n">
        <v>-27502</v>
      </c>
    </row>
    <row r="23">
      <c r="A23" s="4" t="inlineStr">
        <is>
          <t>Purchase of property and equipment</t>
        </is>
      </c>
      <c r="B23" s="5" t="n">
        <v>-284490</v>
      </c>
      <c r="C23" s="5" t="n">
        <v>-7967</v>
      </c>
      <c r="D23" s="5" t="n">
        <v>-6041</v>
      </c>
    </row>
    <row r="24">
      <c r="A24" s="4" t="inlineStr">
        <is>
          <t>Net cash used in investing activities</t>
        </is>
      </c>
      <c r="B24" s="5" t="n">
        <v>-9304593</v>
      </c>
      <c r="C24" s="5" t="n">
        <v>-29424</v>
      </c>
      <c r="D24" s="5" t="n">
        <v>-33543</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short-term bank credit</t>
        </is>
      </c>
      <c r="B26" s="5" t="n">
        <v>-410324</v>
      </c>
      <c r="C26" s="5" t="n">
        <v>-56638</v>
      </c>
      <c r="D26" s="5" t="n">
        <v>353138</v>
      </c>
    </row>
    <row r="27">
      <c r="A27" s="4" t="inlineStr">
        <is>
          <t>loan received from shareholders</t>
        </is>
      </c>
      <c r="B27" s="4" t="inlineStr">
        <is>
          <t xml:space="preserve"> </t>
        </is>
      </c>
      <c r="C27" s="5" t="n">
        <v>199547</v>
      </c>
      <c r="D27" s="5" t="n">
        <v>250853</v>
      </c>
    </row>
    <row r="28">
      <c r="A28" s="4" t="inlineStr">
        <is>
          <t>Issuance of shares and warrants</t>
        </is>
      </c>
      <c r="B28" s="5" t="n">
        <v>17824992</v>
      </c>
      <c r="C28" s="5" t="n">
        <v>1500000</v>
      </c>
      <c r="D28" s="4" t="inlineStr">
        <is>
          <t xml:space="preserve"> </t>
        </is>
      </c>
    </row>
    <row r="29">
      <c r="A29" s="4" t="inlineStr">
        <is>
          <t>Issuance costs paid</t>
        </is>
      </c>
      <c r="B29" s="5" t="n">
        <v>-2101875</v>
      </c>
      <c r="C29" s="5" t="n">
        <v>-179913</v>
      </c>
      <c r="D29" s="4" t="inlineStr">
        <is>
          <t xml:space="preserve"> </t>
        </is>
      </c>
    </row>
    <row r="30">
      <c r="A30" s="4" t="inlineStr">
        <is>
          <t>Long-term bank loans received</t>
        </is>
      </c>
      <c r="B30" s="4" t="inlineStr">
        <is>
          <t xml:space="preserve"> </t>
        </is>
      </c>
      <c r="C30" s="5" t="n">
        <v>183038</v>
      </c>
      <c r="D30" s="4" t="inlineStr">
        <is>
          <t xml:space="preserve"> </t>
        </is>
      </c>
    </row>
    <row r="31">
      <c r="A31" s="4" t="inlineStr">
        <is>
          <t>Early repayment of long-term bank loans</t>
        </is>
      </c>
      <c r="B31" s="5" t="n">
        <v>-744769</v>
      </c>
      <c r="C31" s="5" t="n">
        <v>-125247</v>
      </c>
      <c r="D31" s="5" t="n">
        <v>-148631</v>
      </c>
    </row>
    <row r="32">
      <c r="A32" s="4" t="inlineStr">
        <is>
          <t>Repayment of loan from shareholder</t>
        </is>
      </c>
      <c r="B32" s="5" t="n">
        <v>-200000</v>
      </c>
      <c r="C32" s="4" t="inlineStr">
        <is>
          <t xml:space="preserve"> </t>
        </is>
      </c>
      <c r="D32" s="4" t="inlineStr">
        <is>
          <t xml:space="preserve"> </t>
        </is>
      </c>
    </row>
    <row r="33">
      <c r="A33" s="4" t="inlineStr">
        <is>
          <t>Deferred issuance costs</t>
        </is>
      </c>
      <c r="B33" s="4" t="inlineStr">
        <is>
          <t xml:space="preserve"> </t>
        </is>
      </c>
      <c r="C33" s="5" t="n">
        <v>-621607</v>
      </c>
      <c r="D33" s="4" t="inlineStr">
        <is>
          <t xml:space="preserve"> </t>
        </is>
      </c>
    </row>
    <row r="34">
      <c r="A34" s="4" t="inlineStr">
        <is>
          <t>Net cash provided by financing activities</t>
        </is>
      </c>
      <c r="B34" s="5" t="n">
        <v>14368024</v>
      </c>
      <c r="C34" s="5" t="n">
        <v>899180</v>
      </c>
      <c r="D34" s="5" t="n">
        <v>455360</v>
      </c>
    </row>
    <row r="35">
      <c r="A35" s="4" t="inlineStr">
        <is>
          <t>Increase (decrease) in cash, cash equivalents and restricted cash</t>
        </is>
      </c>
      <c r="B35" s="5" t="n">
        <v>206404</v>
      </c>
      <c r="C35" s="5" t="n">
        <v>-5245</v>
      </c>
      <c r="D35" s="5" t="n">
        <v>3327</v>
      </c>
    </row>
    <row r="36">
      <c r="A36" s="4" t="inlineStr">
        <is>
          <t>Cash, cash equivalents and restricted deposits at the beginning of the year</t>
        </is>
      </c>
      <c r="B36" s="5" t="n">
        <v>49126</v>
      </c>
      <c r="C36" s="5" t="n">
        <v>54371</v>
      </c>
      <c r="D36" s="5" t="n">
        <v>51044</v>
      </c>
    </row>
    <row r="37">
      <c r="A37" s="4" t="inlineStr">
        <is>
          <t>Cash, cash equivalents and restricted deposits at the end of the year</t>
        </is>
      </c>
      <c r="B37" s="5" t="n">
        <v>255530</v>
      </c>
      <c r="C37" s="5" t="n">
        <v>49126</v>
      </c>
      <c r="D37" s="5" t="n">
        <v>54371</v>
      </c>
    </row>
    <row r="38">
      <c r="A38" s="3" t="inlineStr">
        <is>
          <t>Supplementary disclosure on cash flows:</t>
        </is>
      </c>
      <c r="B38" s="4" t="inlineStr">
        <is>
          <t xml:space="preserve"> </t>
        </is>
      </c>
      <c r="C38" s="4" t="inlineStr">
        <is>
          <t xml:space="preserve"> </t>
        </is>
      </c>
      <c r="D38" s="4" t="inlineStr">
        <is>
          <t xml:space="preserve"> </t>
        </is>
      </c>
    </row>
    <row r="39">
      <c r="A39" s="4" t="inlineStr">
        <is>
          <t>Interest paid</t>
        </is>
      </c>
      <c r="B39" s="5" t="n">
        <v>16882</v>
      </c>
      <c r="C39" s="5" t="n">
        <v>15372</v>
      </c>
      <c r="D39" s="5" t="n">
        <v>56148</v>
      </c>
    </row>
    <row r="40">
      <c r="A40" s="4" t="inlineStr">
        <is>
          <t>Interest received</t>
        </is>
      </c>
      <c r="B40" s="5" t="n">
        <v>8686</v>
      </c>
      <c r="C40" s="5" t="n">
        <v>154</v>
      </c>
      <c r="D40" s="5" t="n">
        <v>4</v>
      </c>
    </row>
    <row r="41">
      <c r="A41" s="3" t="inlineStr">
        <is>
          <t>Supplemental disclosures of non-cash flow information</t>
        </is>
      </c>
      <c r="B41" s="4" t="inlineStr">
        <is>
          <t xml:space="preserve"> </t>
        </is>
      </c>
      <c r="C41" s="4" t="inlineStr">
        <is>
          <t xml:space="preserve"> </t>
        </is>
      </c>
      <c r="D41" s="4" t="inlineStr">
        <is>
          <t xml:space="preserve"> </t>
        </is>
      </c>
    </row>
    <row r="42">
      <c r="A42" s="4" t="inlineStr">
        <is>
          <t>Conversion of Long-term liabilities to shareholders to ordinary shares</t>
        </is>
      </c>
      <c r="B42" s="4" t="inlineStr">
        <is>
          <t xml:space="preserve"> </t>
        </is>
      </c>
      <c r="C42" s="4" t="inlineStr">
        <is>
          <t xml:space="preserve"> </t>
        </is>
      </c>
      <c r="D42" s="5" t="n">
        <v>1078808</v>
      </c>
    </row>
    <row r="43">
      <c r="A43" s="4" t="inlineStr">
        <is>
          <t>Non-cash deferred issuance costs</t>
        </is>
      </c>
      <c r="B43" s="4" t="inlineStr">
        <is>
          <t xml:space="preserve"> </t>
        </is>
      </c>
      <c r="C43" s="6" t="n">
        <v>249564</v>
      </c>
      <c r="D43" s="4" t="inlineStr">
        <is>
          <t xml:space="preserve"> </t>
        </is>
      </c>
    </row>
    <row r="44">
      <c r="A44" s="4" t="inlineStr">
        <is>
          <t>Reclassification of warrants to purchase ordinary shares from liability to equity</t>
        </is>
      </c>
      <c r="B44" s="6" t="n">
        <v>412299</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2</t>
        </is>
      </c>
      <c r="C1" s="2" t="inlineStr">
        <is>
          <t>Dec. 31, 2021</t>
        </is>
      </c>
    </row>
    <row r="2">
      <c r="A2" s="3" t="inlineStr">
        <is>
          <t>Schedule of Deferred Income Tax Assets [Abstract]</t>
        </is>
      </c>
      <c r="B2" s="4" t="inlineStr">
        <is>
          <t xml:space="preserve"> </t>
        </is>
      </c>
      <c r="C2" s="4" t="inlineStr">
        <is>
          <t xml:space="preserve"> </t>
        </is>
      </c>
    </row>
    <row r="3">
      <c r="A3" s="4" t="inlineStr">
        <is>
          <t>Net Operating Loss Carry forward</t>
        </is>
      </c>
      <c r="B3" s="6" t="n">
        <v>1218869</v>
      </c>
      <c r="C3" s="6" t="n">
        <v>675604</v>
      </c>
    </row>
    <row r="4">
      <c r="A4" s="4" t="inlineStr">
        <is>
          <t>Research and development expenses</t>
        </is>
      </c>
      <c r="B4" s="5" t="n">
        <v>189856</v>
      </c>
      <c r="C4" s="5" t="n">
        <v>181964</v>
      </c>
    </row>
    <row r="5">
      <c r="A5" s="4" t="inlineStr">
        <is>
          <t>Provision for warranty</t>
        </is>
      </c>
      <c r="B5" s="5" t="n">
        <v>5761</v>
      </c>
      <c r="C5" s="5" t="n">
        <v>4774</v>
      </c>
    </row>
    <row r="6">
      <c r="A6" s="4" t="inlineStr">
        <is>
          <t>Provision for vacation and convalescence</t>
        </is>
      </c>
      <c r="B6" s="5" t="n">
        <v>49850</v>
      </c>
      <c r="C6" s="5" t="n">
        <v>20575</v>
      </c>
    </row>
    <row r="7">
      <c r="A7" s="4" t="inlineStr">
        <is>
          <t>Provision for Severance, net</t>
        </is>
      </c>
      <c r="B7" s="5" t="n">
        <v>62060</v>
      </c>
      <c r="C7" s="5" t="n">
        <v>31254</v>
      </c>
    </row>
    <row r="8">
      <c r="A8" s="4" t="inlineStr">
        <is>
          <t>Operating lease right of use assets</t>
        </is>
      </c>
      <c r="B8" s="5" t="n">
        <v>-134836</v>
      </c>
      <c r="C8" s="4" t="inlineStr">
        <is>
          <t xml:space="preserve"> </t>
        </is>
      </c>
    </row>
    <row r="9">
      <c r="A9" s="4" t="inlineStr">
        <is>
          <t>Issuance cost</t>
        </is>
      </c>
      <c r="B9" s="5" t="n">
        <v>381090</v>
      </c>
      <c r="C9" s="4" t="inlineStr">
        <is>
          <t xml:space="preserve"> </t>
        </is>
      </c>
    </row>
    <row r="10">
      <c r="A10" s="4" t="inlineStr">
        <is>
          <t>Operating lease liabilities</t>
        </is>
      </c>
      <c r="B10" s="5" t="n">
        <v>134836</v>
      </c>
      <c r="C10" s="4" t="inlineStr">
        <is>
          <t xml:space="preserve"> </t>
        </is>
      </c>
    </row>
    <row r="11">
      <c r="A11" s="4" t="inlineStr">
        <is>
          <t>Less - valuation allowance</t>
        </is>
      </c>
      <c r="B11" s="5" t="n">
        <v>-1907486</v>
      </c>
      <c r="C11" s="5" t="n">
        <v>-914171</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changes in the total valuation allowance - USD ($)</t>
        </is>
      </c>
      <c r="B1" s="2" t="inlineStr">
        <is>
          <t>12 Months Ended</t>
        </is>
      </c>
    </row>
    <row r="2">
      <c r="B2" s="2" t="inlineStr">
        <is>
          <t>Dec. 31, 2022</t>
        </is>
      </c>
      <c r="C2" s="2" t="inlineStr">
        <is>
          <t>Dec. 31, 2021</t>
        </is>
      </c>
    </row>
    <row r="3">
      <c r="A3" s="3" t="inlineStr">
        <is>
          <t>Schedule of the Changes in the Total Valuation Allowance [Abstract]</t>
        </is>
      </c>
      <c r="B3" s="4" t="inlineStr">
        <is>
          <t xml:space="preserve"> </t>
        </is>
      </c>
      <c r="C3" s="4" t="inlineStr">
        <is>
          <t xml:space="preserve"> </t>
        </is>
      </c>
    </row>
    <row r="4">
      <c r="A4" s="4" t="inlineStr">
        <is>
          <t>Balance at beginning</t>
        </is>
      </c>
      <c r="B4" s="6" t="n">
        <v>914171</v>
      </c>
      <c r="C4" s="6" t="n">
        <v>636462</v>
      </c>
    </row>
    <row r="5">
      <c r="A5" s="4" t="inlineStr">
        <is>
          <t>Additions during the year</t>
        </is>
      </c>
      <c r="B5" s="5" t="n">
        <v>993315</v>
      </c>
      <c r="C5" s="5" t="n">
        <v>277709</v>
      </c>
    </row>
    <row r="6">
      <c r="A6" s="4" t="inlineStr">
        <is>
          <t>Balance at ending</t>
        </is>
      </c>
      <c r="B6" s="6" t="n">
        <v>1907486</v>
      </c>
      <c r="C6" s="6" t="n">
        <v>91417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Leases (Details) - Schedule of lease expense</t>
        </is>
      </c>
      <c r="B1" s="2" t="inlineStr">
        <is>
          <t>12 Months Ended</t>
        </is>
      </c>
    </row>
    <row r="2">
      <c r="B2" s="2" t="inlineStr">
        <is>
          <t>Dec. 31, 2022 USD ($)</t>
        </is>
      </c>
    </row>
    <row r="3">
      <c r="A3" s="3" t="inlineStr">
        <is>
          <t>Schedule of Lease Expense [Abstract]</t>
        </is>
      </c>
      <c r="B3" s="4" t="inlineStr">
        <is>
          <t xml:space="preserve"> </t>
        </is>
      </c>
    </row>
    <row r="4">
      <c r="A4" s="4" t="inlineStr">
        <is>
          <t>Lease expense</t>
        </is>
      </c>
      <c r="B4" s="6" t="n">
        <v>1261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cash flow and other information related to operating leases</t>
        </is>
      </c>
      <c r="B1" s="2" t="inlineStr">
        <is>
          <t>12 Months Ended</t>
        </is>
      </c>
    </row>
    <row r="2">
      <c r="B2" s="2" t="inlineStr">
        <is>
          <t>Dec. 31, 2022 USD ($)</t>
        </is>
      </c>
    </row>
    <row r="3">
      <c r="A3" s="3" t="inlineStr">
        <is>
          <t>Schedule of Cash Flow and Other Information Related to Operating Leases [Abstract]</t>
        </is>
      </c>
      <c r="B3" s="4" t="inlineStr">
        <is>
          <t xml:space="preserve"> </t>
        </is>
      </c>
    </row>
    <row r="4">
      <c r="A4" s="4" t="inlineStr">
        <is>
          <t>Cash paid for amounts included in the measurement of lease liabilities</t>
        </is>
      </c>
      <c r="B4" s="6" t="n">
        <v>114749</v>
      </c>
    </row>
    <row r="5">
      <c r="A5" s="4" t="inlineStr">
        <is>
          <t>Right-of-use assets obtained in exchange for new operating lease liabilities</t>
        </is>
      </c>
      <c r="B5" s="6" t="n">
        <v>205593</v>
      </c>
    </row>
    <row r="6">
      <c r="A6" s="4" t="inlineStr">
        <is>
          <t>Weighted-average remaining lease term — operating leases (years)</t>
        </is>
      </c>
      <c r="B6" s="4" t="inlineStr">
        <is>
          <t>4 years 8 months 12 days</t>
        </is>
      </c>
    </row>
    <row r="7">
      <c r="A7" s="4" t="inlineStr">
        <is>
          <t>Weighted-average discount rate — operating leases</t>
        </is>
      </c>
      <c r="B7" s="9" t="n">
        <v>0.05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the company’s operating lease liabilities</t>
        </is>
      </c>
      <c r="B1" s="2" t="inlineStr">
        <is>
          <t>Dec. 31, 2022 USD ($)</t>
        </is>
      </c>
    </row>
    <row r="2">
      <c r="A2" s="3" t="inlineStr">
        <is>
          <t>Schedule of Maturity Analysis of the Company Operating Lease Iiabilities [Abstract]</t>
        </is>
      </c>
      <c r="B2" s="4" t="inlineStr">
        <is>
          <t xml:space="preserve"> </t>
        </is>
      </c>
    </row>
    <row r="3">
      <c r="A3" s="4" t="inlineStr">
        <is>
          <t>2023</t>
        </is>
      </c>
      <c r="B3" s="6" t="n">
        <v>147338</v>
      </c>
    </row>
    <row r="4">
      <c r="A4" s="4" t="inlineStr">
        <is>
          <t>2024</t>
        </is>
      </c>
      <c r="B4" s="5" t="n">
        <v>134701</v>
      </c>
    </row>
    <row r="5">
      <c r="A5" s="4" t="inlineStr">
        <is>
          <t>2025</t>
        </is>
      </c>
      <c r="B5" s="5" t="n">
        <v>132174</v>
      </c>
    </row>
    <row r="6">
      <c r="A6" s="4" t="inlineStr">
        <is>
          <t>2026</t>
        </is>
      </c>
      <c r="B6" s="5" t="n">
        <v>132174</v>
      </c>
    </row>
    <row r="7">
      <c r="A7" s="4" t="inlineStr">
        <is>
          <t>2027</t>
        </is>
      </c>
      <c r="B7" s="5" t="n">
        <v>110145</v>
      </c>
    </row>
    <row r="8">
      <c r="A8" s="4" t="inlineStr">
        <is>
          <t>Total undiscounted cash flows</t>
        </is>
      </c>
      <c r="B8" s="5" t="n">
        <v>656532</v>
      </c>
    </row>
    <row r="9">
      <c r="A9" s="4" t="inlineStr">
        <is>
          <t>Less: imputed interest</t>
        </is>
      </c>
      <c r="B9" s="5" t="n">
        <v>70290</v>
      </c>
    </row>
    <row r="10">
      <c r="A10" s="4" t="inlineStr">
        <is>
          <t>Present value of operating lease liabilities</t>
        </is>
      </c>
      <c r="B10" s="6" t="n">
        <v>5862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the company’s operating lease contingencies</t>
        </is>
      </c>
      <c r="B1" s="2" t="inlineStr">
        <is>
          <t>Dec. 31, 2021 USD ($)</t>
        </is>
      </c>
    </row>
    <row r="2">
      <c r="A2" s="3" t="inlineStr">
        <is>
          <t>Schedule of Maturity Analysis of the Company’s Operating Lease Contingencies [Abstract]</t>
        </is>
      </c>
      <c r="B2" s="4" t="inlineStr">
        <is>
          <t xml:space="preserve"> </t>
        </is>
      </c>
    </row>
    <row r="3">
      <c r="A3" s="4" t="inlineStr">
        <is>
          <t>2022</t>
        </is>
      </c>
      <c r="B3" s="6" t="n">
        <v>114085</v>
      </c>
    </row>
    <row r="4">
      <c r="A4" s="4" t="inlineStr">
        <is>
          <t>2023</t>
        </is>
      </c>
      <c r="B4" s="5" t="n">
        <v>114085</v>
      </c>
    </row>
    <row r="5">
      <c r="A5" s="4" t="inlineStr">
        <is>
          <t>2024</t>
        </is>
      </c>
      <c r="B5" s="5" t="n">
        <v>99786</v>
      </c>
    </row>
    <row r="6">
      <c r="A6" s="4" t="inlineStr">
        <is>
          <t>2025</t>
        </is>
      </c>
      <c r="B6" s="5" t="n">
        <v>96926</v>
      </c>
    </row>
    <row r="7">
      <c r="A7" s="4" t="inlineStr">
        <is>
          <t>2026</t>
        </is>
      </c>
      <c r="B7" s="5" t="n">
        <v>96926</v>
      </c>
    </row>
    <row r="8">
      <c r="A8" s="4" t="inlineStr">
        <is>
          <t>2027</t>
        </is>
      </c>
      <c r="B8" s="6" t="n">
        <v>807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Related party transactions (Details) - USD ($)</t>
        </is>
      </c>
      <c r="B1" s="2" t="inlineStr">
        <is>
          <t>May 09, 2021</t>
        </is>
      </c>
      <c r="C1" s="2" t="inlineStr">
        <is>
          <t>Dec. 31, 2022</t>
        </is>
      </c>
      <c r="D1" s="2" t="inlineStr">
        <is>
          <t>Dec. 31, 2021</t>
        </is>
      </c>
      <c r="E1" s="2" t="inlineStr">
        <is>
          <t>Dec. 31, 2020</t>
        </is>
      </c>
    </row>
    <row r="2">
      <c r="A2" s="3" t="inlineStr">
        <is>
          <t>Related Party Transactions [Abstract]</t>
        </is>
      </c>
      <c r="B2" s="4" t="inlineStr">
        <is>
          <t xml:space="preserve"> </t>
        </is>
      </c>
      <c r="C2" s="4" t="inlineStr">
        <is>
          <t xml:space="preserve"> </t>
        </is>
      </c>
      <c r="D2" s="4" t="inlineStr">
        <is>
          <t xml:space="preserve"> </t>
        </is>
      </c>
      <c r="E2" s="4" t="inlineStr">
        <is>
          <t xml:space="preserve"> </t>
        </is>
      </c>
    </row>
    <row r="3">
      <c r="A3" s="4" t="inlineStr">
        <is>
          <t>Held loans from shareholders</t>
        </is>
      </c>
      <c r="B3" s="4" t="inlineStr">
        <is>
          <t xml:space="preserve"> </t>
        </is>
      </c>
      <c r="C3" s="4" t="inlineStr">
        <is>
          <t xml:space="preserve"> </t>
        </is>
      </c>
      <c r="D3" s="4" t="inlineStr">
        <is>
          <t xml:space="preserve"> </t>
        </is>
      </c>
      <c r="E3" s="6" t="n">
        <v>1088703</v>
      </c>
    </row>
    <row r="4">
      <c r="A4" s="4" t="inlineStr">
        <is>
          <t>Related party transaction description</t>
        </is>
      </c>
      <c r="B4" s="4" t="inlineStr">
        <is>
          <t>the Company entered into a loan facility agreement (as amended on June 30, 2021 the “Loan Facility Agreement”), effective as of January 1, 2021, with Mr. Bar and Mr. Gottlieb. Pursuant to the Loan Facility Agreement, the outstanding amount under the Loan Facility Agreement to be paid to Mr. Bar in a total amount of approximately NIS 2,459,959 (approximately $770,879) and to Mr. Gottlieb, in a total amount of approximately NIS 1,020,347 (approximately $317,371), bear no interest and shall be due and payable in 24 equal monthly payments, commencing on the second anniversary following completion of an initial public offering. Pursuant to the Loan Facility Agreement, if an initial public offering is not completed by December 31, 2021, then the outstanding amount shall be repaid pursuant to the available free cash of the Company, taking into account expected expenditures in the three months following partial or full payment, and in any event not prior to December 31, 2022. The Company also agreed to reimburse Mr. Bar and Mr. Gottlieb for any costs and expenses incurred in connection with the enforcement of the Loan Facility Agreement, if required. The agreement was accounted for as a modification with no change to the book value of the loan. As of December 31, 2022 the outstanding amount under the Loan Facility Agreement is $1,088,250. The loans were classified within long term liabilities.</t>
        </is>
      </c>
      <c r="C4" s="4" t="inlineStr">
        <is>
          <t xml:space="preserve"> </t>
        </is>
      </c>
      <c r="D4" s="4" t="inlineStr">
        <is>
          <t xml:space="preserve"> </t>
        </is>
      </c>
      <c r="E4" s="4" t="inlineStr">
        <is>
          <t xml:space="preserve"> </t>
        </is>
      </c>
    </row>
    <row r="5">
      <c r="A5" s="4" t="inlineStr">
        <is>
          <t>Outstanding balance</t>
        </is>
      </c>
      <c r="B5" s="4" t="inlineStr">
        <is>
          <t xml:space="preserve"> </t>
        </is>
      </c>
      <c r="C5" s="6" t="n">
        <v>0</v>
      </c>
      <c r="D5" s="6" t="n">
        <v>96320</v>
      </c>
      <c r="E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balances and transactions - USD ($)</t>
        </is>
      </c>
      <c r="B1" s="2" t="inlineStr">
        <is>
          <t>12 Months Ended</t>
        </is>
      </c>
    </row>
    <row r="2">
      <c r="B2" s="2" t="inlineStr">
        <is>
          <t>Dec. 31, 2022</t>
        </is>
      </c>
      <c r="C2" s="2" t="inlineStr">
        <is>
          <t>Dec. 31, 2021</t>
        </is>
      </c>
    </row>
    <row r="3">
      <c r="A3" s="3" t="inlineStr">
        <is>
          <t>Schedule of Related Party Balances and Transactions [Abstract]</t>
        </is>
      </c>
      <c r="B3" s="4" t="inlineStr">
        <is>
          <t xml:space="preserve"> </t>
        </is>
      </c>
      <c r="C3" s="4" t="inlineStr">
        <is>
          <t xml:space="preserve"> </t>
        </is>
      </c>
    </row>
    <row r="4">
      <c r="A4" s="4" t="inlineStr">
        <is>
          <t>Short-term liability due to a related party</t>
        </is>
      </c>
      <c r="B4" s="4" t="inlineStr">
        <is>
          <t xml:space="preserve"> </t>
        </is>
      </c>
      <c r="C4" s="6" t="n">
        <v>96320</v>
      </c>
    </row>
    <row r="5">
      <c r="A5" s="4" t="inlineStr">
        <is>
          <t>Short-term liability due to a shareholder</t>
        </is>
      </c>
      <c r="B5" s="4" t="inlineStr">
        <is>
          <t xml:space="preserve"> </t>
        </is>
      </c>
      <c r="C5" s="5" t="n">
        <v>200000</v>
      </c>
    </row>
    <row r="6">
      <c r="A6" s="4" t="inlineStr">
        <is>
          <t>Long-term loans due to related parties</t>
        </is>
      </c>
      <c r="B6" s="5" t="n">
        <v>1088250</v>
      </c>
      <c r="C6" s="5" t="n">
        <v>1088250</v>
      </c>
    </row>
    <row r="7">
      <c r="A7" s="4" t="inlineStr">
        <is>
          <t>Share-based compensation expenses to Board Members</t>
        </is>
      </c>
      <c r="B7" s="5" t="n">
        <v>30684</v>
      </c>
      <c r="C7" s="4" t="inlineStr">
        <is>
          <t xml:space="preserve"> </t>
        </is>
      </c>
    </row>
    <row r="8">
      <c r="A8" s="4" t="inlineStr">
        <is>
          <t>Management and consulting fees to Board Members</t>
        </is>
      </c>
      <c r="B8" s="5" t="n">
        <v>258397</v>
      </c>
      <c r="C8" s="4" t="inlineStr">
        <is>
          <t xml:space="preserve"> </t>
        </is>
      </c>
    </row>
    <row r="9">
      <c r="A9" s="4" t="inlineStr">
        <is>
          <t>Purchases</t>
        </is>
      </c>
      <c r="B9" s="4" t="inlineStr">
        <is>
          <t xml:space="preserve"> </t>
        </is>
      </c>
      <c r="C9" s="6" t="n">
        <v>15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3" customWidth="1" min="2" max="2"/>
    <col width="15" customWidth="1" min="3" max="3"/>
    <col width="13" customWidth="1" min="4" max="4"/>
  </cols>
  <sheetData>
    <row r="1">
      <c r="A1" s="1" t="inlineStr">
        <is>
          <t>Subsequent events (Details) - Mar. 02, 2023 - Subsequent Event [Member]</t>
        </is>
      </c>
      <c r="B1" s="2" t="inlineStr">
        <is>
          <t>USD ($)</t>
        </is>
      </c>
      <c r="C1" s="2" t="inlineStr">
        <is>
          <t>ILS (₪)</t>
        </is>
      </c>
      <c r="D1" s="2" t="inlineStr">
        <is>
          <t>ILS (₪)</t>
        </is>
      </c>
    </row>
    <row r="2">
      <c r="A2" s="4" t="inlineStr">
        <is>
          <t>Mr. Gottlieb [Member]</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Total amount due</t>
        </is>
      </c>
      <c r="B4" s="6" t="n">
        <v>317371</v>
      </c>
      <c r="C4" s="4" t="inlineStr">
        <is>
          <t xml:space="preserve"> </t>
        </is>
      </c>
      <c r="D4" s="10" t="n">
        <v>1020347</v>
      </c>
    </row>
    <row r="5">
      <c r="A5" s="4" t="inlineStr">
        <is>
          <t>Loan Facility Agreem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Outstanding amount</t>
        </is>
      </c>
      <c r="B7" s="6" t="n">
        <v>1088250</v>
      </c>
      <c r="C7" s="15" t="n">
        <v>3480305.88</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Introduction Maris-Tech Ltd.
(the “Company”) was incorporated in 2008, in Israel. The Company develops, designs and manufactures high-end digital video
and audio products and solutions for the professional as well as the civilian and home security markets, which can be sold off the
shelf or fully customized to meet customers’ requirements. On February 4, 2022, the Company closed an initial public
offering (“IPO”). In connection with the IPO (including over-allotment and exercise of pre-funded warrants issued and sold
in the IPO), the Company issued and sold 4,244,048 ordinary shares, no par value per share (“Ordinary Shares”), and warrants
(“Warrants”) to purchase up to 4,244,048 Ordinary Shares. The Ordinary Shares and Warrants were approved for listing on the
Nasdaq Capital Market (“Nasdaq”) and commenced trading under the symbol “MTEK” and “MTEKW,” respectively,
on February 2, 2022. For further information see Note 12. The Company operates
in Israel and sells to customers in other countries, including the United States, United Kingdom and Switzerland.
B. Liquidity and Capital Resources The Company has experienced net losses
and negative cash flows from operations since its inception and has relied on its ability to fund its operations primarily through proceeds
from sales of Ordinary Shares, preferred shares no par value per share (“Preferred Shares”), warrants, credit lines and long-term
loans from banks and shareholders. As of December 31, 2022 and 2021, the Company had working capital of $10.4 million and a working capital
deficit of $1 million, respectively, an accumulated deficit of $8.2 million and $4.5 million, respectively, and negative cash flow from
operating activity of $4.9 million and $0.9 million for the twelve months ended December 31, 2022 and 2021, respectively. The Company
anticipates such losses will continue until its products reach commercial profitability. On February 4,
2022, in connection with the IPO (including over-allotment and exercise of pre-funded warrants issued and sold in the IPO), the Company
issued and sold 4,244,048 Ordinary Shares and Warrants to purchase up to 4,244,048 Ordinary Shares (and received aggregate gross proceeds
of $17.8 million before deducting underwriting discounts and commissions and before offering expenses ($15.1 million net proceeds after
deducting approximately $1.35 million of underwriting discounts and commissions and approximately $1.35 million of other offering costs). During February and May 2022, the
Company repaid its liabilities to banks and one of the Company’s shareholders, Yaad Consulting and Management Services (1995) Ltd.
(“Yaad”), in the total amount of approximately $1.4 million. As a result, personal guarantees, debenture and collateral securing
certain of those loans were released. Therefore, based on management’s
projections of the business results for the next twelve months, management concluded that the Company has sufficient liquidity to satisfy
its obligations over the next twelve months from the date of issuance of these financial statements. In connection with the outbreak of COVID-19, the Company
has taken steps to protect its workforce in Israel. Such steps include work from home where possible, minimizing face-to-face meetings
and utilizing video conference as much as possible, social distancing at facilities and elimination of all international travel. The Company
continues to comply with all local health directives. Another impact of the COVID-19 pandemic
has been on product delivery, where the lead time to procure component parts is longer and a shortage in supply of component parts has
increased as the duration of the COVID-19 pandemic has continued. As long as the COVID-19 pandemic continues, the lead time to obtain
component parts may be longer than normal and shortage in supply of component parts may continue or worsen. Therefore, the Company maintains
a comprehensive network of world-wide suppliers. In addition, in cases where certain components are purchased from single source manufacturers,
the Company has adjusted and modified its designs based on different components from different suppliers, to allow for more versatility
and flexi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U.S. GAAP”). The significant accounting policies
followed in the preparation of the financial statements, applied on a consistent basis, except as noted in Note 2W for the change in the
manner in which the Company accounts for leases, are as follows:
A. Functional Currency Most of the Company’s revenues
are denominated in U.S. dollars. A main portion of purchases of materials, component parts and sales costs are denominated in U.S. dollars.
Therefore, both the functional and reporting currency of the Company is the U.S. dollar. Transactions and balances denominated
in U.S. dollars are presented at their original amounts. Monetary balances denominated in currencies
other than the U.S dollar are converted into U.S dollars in accordance with Statements of the Accounting Standards Codification (“ASC”)
Topic 830, Foreign Currency Matters
B. Estimates and assumption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reported period. Actual results may differ from those estimates. As applicable for these financial statements, the most significant
estimates and assumptions related to revenue recognition, and valuation of inventories.
C. Cash equivalents Cash equivalents are short-term, highly
liquid investments and debt instruments that are readily convertible to cash with original maturities of three months or less from the
date of purchase.
D. Bank deposits Bank deposits with original maturities of more than three months, or specific deposits that are intended to be held as bank deposits for
more than three months, and which will mature within one year, are classified as short-term investments.
E. Trade receivables Trade receivables are recorded at the
invoiced amount and do not bear interest. The financial statements include an allowance for doubtful accounts for which collection of
the receivable is not probable and as of December 31, 2022, the provision for allowance for doubtful accounts was negligible.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F. Inventories Inventories are stated at the lower
of cost or net realizable value. Cost is determined by calculating raw materials, work in process and finished products on a weighted
average cost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 Reserves for potentially excess and obsolete
inventory are made based on management’s analysis of inventory levels, future sales forecasts. Once established, the original cost
of inventory less the related inventory reserve represents the new cost basis of such products.
G. Property, plant and equipment, net Property, plant and equipment are stated
at cost less accumulated depreciation. Depreciation is calculated using the straight-line method over the estimated useful lives of the
assets as follows:
Years
Computers and manufacturing equipment 3-7
Office furniture and equipment 17
Leasehold improvements Shorter of economic life
H. Revenue recognition The Company generates revenues from
sales of products manufactured based on the Company’s technology. The Company develops, design and manufactures both standard and
customizable high-end digital Video &amp; Audio products. The Company’s products include proprietary software (firmware) embedded
into the tangible products and is not sold separately. The Company only sells its products to end customers with no right of return. The Company applies ASC Topic 606, Revenue from
Contracts with Customers In accordance with ASC 606, the entit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ing the contract with a customer: The Company accounts for a contract with a customer when it
has approval and commitment from both parties, the rights of the parties and payment terms are identified and agreed upon,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Identifying the performance obligations
in the contract: The Company’s sales transactions include a single performance
obligation which is the delivery of the product to the customer. The Company is not obligated and does not provide the customer with an
updated version of the products’ embedded software following the initial transaction. Therefore, the Company’s transactions
do not include any performance obligation relating to potential upgrades or updates for the software or product. In certain cases, the Company customizes its products based
on its customers’ requirements (Proof of Concept (“POC”) transactions). In addition, commencing 2021, the Company
also enters into several transactions in which it develops a specialized product, based on the Costumer’s requirements (Non-Recuring Engineering
(“NRE”) transactions). In these transactions, the Company has determined that the development or the customization and the
delivery of these products are not distinct within the context of the contract, since the nature of the Company’s promise is to
transfer a combined output to which each of these components is an input. Therefore, these transactions include a single performance obligation
which is the customized product. Determining the transaction price: Revenue is measured based on the consideration specified in
the contract with a customer, and excludes any sales incentives and amounts collected on behalf of third parties (such as sales tax).
The Company’s transaction does not include a significant financing component as all amounts are due within few months from
transfer of Control. Recognize revenue when (or as) the
entity satisfies a performance obligation: The Company recognizes revenue when it satisfies a performance
obligation by transferring control over its product to a customer based on the shipment terms. In most cases, control is transferred at
Company’s premises (Ex-work terms). As for the POC and NRE transactions, the Company analyzed
the criteria in ASC 606 to determine whether control over products sold under the contracts is transferred over time. Mainly, whether
the Company’s performance does not create an asset with an alternative use to the Company, and if it has an enforceable right to
payment for performance completed to date. In its POC transactions, the Company has an enforceable right to payment for performance completed
through the term of the contract with its customers. However, the customized product has an alternative use for the Company, therefore,
none of the conditions stipulated in ASC 606 are met for recognizing revenue over time. Accordingly, revenue from POC transactions is
recognized at a point in time, upon delivery of the product to the customer usually on EX-Works terms. In the NRE transactions the Company determines that the specialized
product does not have an alternative use for the Company, and it has an enforceable right to payment for performance completed through
the term of the contract. Therefore, in these transactions, revenue is recognized over time using the cost-to-cost method. The Company
uses significant judgment when it determines the costs expected to be incurred upon satisfying the identified performance obligation. See also Note 10 for further information
regarding the Company’s revenue transactions.
I. Deferred issuance costs The Company capitalized certain legal,
professional accounting and other third-party fees that were directly associated with the IPO, as deferred costs until the IPO was consummated.
Following the completion of the IPO, these fees were recorded in the stockholders’ equity as a reduction of additional paid-in capital
generated as a result of the activity. The deferred issuance costs in the amount of $871,171 which were capitalized as of December 31,
2021 in long term assets were charged to equity during 2022 in conjunction with the IPO.
J. Warrant classification When the Company issues freestanding instruments, it first
analyzes the provisions of the Financial Accounting Standards Board (“FASB”) ASC Topic 480, distinguishing liabilities
from equity derivatives and hedging
K.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22, 2021 and 2020 respectively:
2022 2021 2020
Balance at beginning of the year 20,758 9,879 8,930
Cost incurred (3,220 ) (5,850 ) -
Expense recognized 7,511 16,729 949
Balance at end of year 25,049 20,758 9,879
L. Research, development costs and intangible assets Research and development costs, which
consist mainly of labor costs, materials and subcontractor costs, are charged to operations as incurred. According to ASC Topic 350, Intangibles
- Goodwill and Other
M. Basic and diluted net loss per share Basic and diluted net loss per
Ordinary Share is computed based on the weighted average number of Ordinary Shares outstanding during each year. Shares issuable are
considered outstanding Ordinary Shares, including the Preferred Shares (prior to their conversion into Ordinary Shares), and included in the computation of basic net loss per
Ordinary Share as of the date that all necessary conditions have been satisfied. The denominator for diluted net loss
per share is a computation of the weighted-average number of Ordinary Shares and the potential dilutive Ordinary Shares outstanding during
the period. Potential dilutive shares outstanding include the dilutive effect of in-the-money options and warrants using the treasury
stock method.
N. Fair value of financial instruments The Company’s financial instruments
consist mainly of cash and cash equivalents, short-term deposits, trade receivables, restricted deposits including deposits for employee
benefits, trade payable,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short-term deposits, trade receivables,
restricted deposits including deposits for employee benefits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include long-term loans from shareholders that
have no maturity dates, bear no interest and are not linked to any index.
O. Segments The Company operates in one segment.
Management does not segregate its business for internal reporting. The Company’s chief operating decision maker (“CODM”),
who is the Chief Executive Officer, evaluates the performance of its business based on financial data consistent with the presentation
in the accompanying financial statements. The Company concluded that its unified business is conducted globally and accordingly represents
one operating segment.
P. Income taxes The Company accounts for taxes on income
in accordance with ASC Topic 740, Income Taxes Balance Sheet Classification of Deferred
Taxes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ounts for interest and
penalties as a component of income tax expense.
Q. Severance pay The Company’s liability for severance
pay for some of its Israeli employees is calculated pursuant to Israeli Severance Pay Law, 1963 (the “Israeli Severance Pay Law”)
based on the most recent salary of the employee multiplied by the number of years of employment until June 30, 2022. Those employees are
entitled to one month’s salary for each year of employment or a portion thereof. The Company records the liability as if it were
payable at each balance sheet date on an undiscounted basis. The Company’s liability for those
Israeli employees is provided for by monthly deposits funded for insurance policies until June 30, 2022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surrender value of
these policies. In
accordance with the current employment agreements with certain employees, and for the period commencing July 1, 2022 for the employees
mentioned above, the Company makes regular deposits with certain insurance companies for accounts controlled by each applicable employee
in order to secure the employee’s rights upon retirement. Pursuant to applicable Israeli law, the Company is fully relieved from
any severance pay liability with respect to each such employee if it makes such payments on behalf of the employee. The liability accrued
in respect of such employees and the amounts funded, as of the respective agreement dates, are not reflected in the Company’s balance
sheets, since the Company does not control or manage the funds and the pension or severance pay risks are irrevocably transferred to the
applicable insurance companies. Severance pay expenses for the years
ended December 31, 2022, 2021 and 2020 amounted to $61,169 , $ 31,356 and $22,247, respectively.
R. Concentrations of credit or business risk Financial instruments that potentially
subject the Company to concentrations of credit risk consist principally of cash equivalents, bank deposits, trade receivables and trade
payables. Cash equivalents and bank deposits are
invested mainly in NIS and U.S. dollars with major banks in Israel. Management believes that the financial institutions that hold the
Company’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See Note 10 for a discussion of the Company’s major customers. The Company acquires certain component
parts for its products from market leading suppliers that are single source manufacturers. In order to mitigate the risk and as a redundant
solution, the Company designs similar products based on component parts from different suppliers.
S. Commitments an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recognized when they are realized or when
all related contingencies have been resolved.
T. Cash and cash equivalents in Statement of Cash Flows The Company implements the Accounting
Standards Update (“ASU”) 2016-18, Statement of Cash Flows (Topic 230): Restricted Cash The following table provides a reconciliation
of cash, cash equivalents, and restricted cash and cash equivalents reported within the accompanying balance sheets that sum to the total
of the same such amounts presented in the accompanying statements of cash flows:
December 31,
2022 2021
Cash and cash equivalents $ 221,961 $ 785
Restricted deposits 33,569 48,341
Total cash, cash equivalents and restricted deposits presented in the statements of cash flows $ 255,530 $ 49,126
U. Leases The Company adopted ASC 842, Leases The ROU asset calculation includes lease payments to be
made. The ROU asset and lease liability may include amounts attributed to options to extend or terminate the lease when it is reasonably
certain that the Company will exercise that option. Lease expense for operating leases is recognized on a straight-line basis over the
lease term. In addition, upon transition the Company has elected the practical expedients related to lease classification and hindsight.
V. Share based compensation The Company applies ASC 718, Share-based Payment The
Company measures the compensation cost related to the options awarded on the grant date and recognize the cost on a straight-line method
over the requisite service period of the awards, including awards with graded vesting and no additional conditions for vesting other than
service conditions. Fair
value of the equity instrument issued to a non-employee is measured as of the grant date. The fair value of the awards is recognized over
the vesting period, which coincides with the period that the counter-party is providing services to the Company.
W. Recently issued accounting pronouncements adopted In February 2016, the FASB issued
ASU 2016-02 regarding FASB ASC 842. The new guidance requires lessees to recognize lease assets and lease liabilities for those leases
classified as operating leases under previous FASB guidance. The Company adopted ASC 842 on January 1, 2022, using a modified retrospective
basis and applied the practical expedients related to the transition. Consequently, financial information was not updated and the disclosures
required under the standard are not provided for dates and periods before January 1, 2022. The adoption resulted in an increase of approximately
$530,444 for the right of use lease assets against lease liabilities. See also note 2U above. In August 2020, the FASB issued ASU
2020-06, Debt — Debt with Conversion and Other Options (Subtopic 470-20) and Derivatives and Hedging — Contracts in Entity’s
Own Equity (Subtopic 815 – 40 In November 2021, the FASB issued
ASU 2021-10, Government Assistance (Topic 832)
X. Recently issued accounting pronouncements not yet adopted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4:00:02Z</dcterms:created>
  <dcterms:modified xmlns:dcterms="http://purl.org/dc/terms/" xmlns:xsi="http://www.w3.org/2001/XMLSchema-instance" xsi:type="dcterms:W3CDTF">2023-03-06T14:00:02Z</dcterms:modified>
</cp:coreProperties>
</file>